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Stoc" sheetId="6" r:id="rId6"/>
    <s:sheet name="Consolidated Statements of Cash" sheetId="7" r:id="rId7"/>
    <s:sheet name="Note 1 - Basis of Presentation " sheetId="8" r:id="rId8"/>
    <s:sheet name="Note 2 - Investments" sheetId="9" r:id="rId9"/>
    <s:sheet name="Note 3 - Notes Receivable" sheetId="10" r:id="rId10"/>
    <s:sheet name="Note 4 - Fair Value of Financia" sheetId="11" r:id="rId11"/>
    <s:sheet name="Note 5 - Commitments and Contin" sheetId="12" r:id="rId12"/>
    <s:sheet name="Note 6 - Income Taxes" sheetId="13" r:id="rId13"/>
    <s:sheet name="Note 7 - Stockholders' Equity" sheetId="14" r:id="rId14"/>
    <s:sheet name="Note 8 - Stock Options and Warr" sheetId="15" r:id="rId15"/>
    <s:sheet name="Note 9 - Concentration of Credi" sheetId="16" r:id="rId16"/>
    <s:sheet name="Significant Accounting Policies" sheetId="17" r:id="rId17"/>
    <s:sheet name="Note 1 - Basis of Presentatio18" sheetId="18" r:id="rId18"/>
    <s:sheet name="Note 2 - Investments (Tables)" sheetId="19" r:id="rId19"/>
    <s:sheet name="Note 4 - Fair Value of Financ20" sheetId="20" r:id="rId20"/>
    <s:sheet name="Note 6 - Income Taxes (Tables)" sheetId="21" r:id="rId21"/>
    <s:sheet name="Note 8 - Stock Options and Wa22" sheetId="22" r:id="rId22"/>
    <s:sheet name="Note 1 - Basis of Presentatio23" sheetId="23" r:id="rId23"/>
    <s:sheet name="Note 1 - Basis of Presentatio24" sheetId="24" r:id="rId24"/>
    <s:sheet name="Note 1 - Basis of Presentatio25" sheetId="25" r:id="rId25"/>
    <s:sheet name="Note 2 - Investments (Details T" sheetId="26" r:id="rId26"/>
    <s:sheet name="Note 2 - Investments - Schedule" sheetId="27" r:id="rId27"/>
    <s:sheet name="Note 3 - Notes Receivable (Deta" sheetId="28" r:id="rId28"/>
    <s:sheet name="Note 4 - Schedule of Fair Value" sheetId="29" r:id="rId29"/>
    <s:sheet name="Note 5 - Commitments and Cont30" sheetId="30" r:id="rId30"/>
    <s:sheet name="Note 6 - Income Taxes (Details " sheetId="31" r:id="rId31"/>
    <s:sheet name="Note 6 - Schedule of Deferred T" sheetId="32" r:id="rId32"/>
    <s:sheet name="Note 6 - Schedule of Effective " sheetId="33" r:id="rId33"/>
    <s:sheet name="Note 6 - Schedule of Effectiv34" sheetId="34" r:id="rId34"/>
    <s:sheet name="Note 6 - Loss Operating Carryfo" sheetId="35" r:id="rId35"/>
    <s:sheet name="Note 7 - Stockholders' Equity (" sheetId="36" r:id="rId36"/>
    <s:sheet name="Note 8 - Stock Options and Wa37" sheetId="37" r:id="rId37"/>
    <s:sheet name="Note 8 - Schedule of Share-base" sheetId="38" r:id="rId38"/>
    <s:sheet name="Note 9 - Concentration of Cre39" sheetId="39" r:id="rId39"/>
  </s:sheets>
  <s:definedNames/>
  <s:calcPr calcId="124519" calcMode="auto" fullCalcOnLoad="1"/>
</s:workbook>
</file>

<file path=xl/sharedStrings.xml><?xml version="1.0" encoding="utf-8"?>
<sst xmlns="http://schemas.openxmlformats.org/spreadsheetml/2006/main" uniqueCount="411">
  <si>
    <t>Document And Entity Information - USD ($)</t>
  </si>
  <si>
    <t>12 Months Ended</t>
  </si>
  <si>
    <t>Dec. 31, 2015</t>
  </si>
  <si>
    <t>Mar. 28, 2016</t>
  </si>
  <si>
    <t>Jun. 30, 2015</t>
  </si>
  <si>
    <t>Entity Registrant Name</t>
  </si>
  <si>
    <t>eRoomSystem Technologies Inc</t>
  </si>
  <si>
    <t>Entity Central Index Key</t>
  </si>
  <si>
    <t>Trading Symbol</t>
  </si>
  <si>
    <t>erm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CURRENT ASSETS</t>
  </si>
  <si>
    <t>Cash and cash equivalents</t>
  </si>
  <si>
    <t>Restricted cash</t>
  </si>
  <si>
    <t xml:space="preserve"> </t>
  </si>
  <si>
    <t>Investment in available for sale securities</t>
  </si>
  <si>
    <t>Notes receivable</t>
  </si>
  <si>
    <t>Accounts receivable, net of allowance for doubtful accounts of $5,044 and $5,101</t>
  </si>
  <si>
    <t>Inventory</t>
  </si>
  <si>
    <t>Advance to hotels</t>
  </si>
  <si>
    <t>Prepaid expenses</t>
  </si>
  <si>
    <t>Total Current Assets</t>
  </si>
  <si>
    <t>PROPERTY AND EQUIPMENT</t>
  </si>
  <si>
    <t>Property and equipment, net of accumulated depreciation of $23,524 and $15,409</t>
  </si>
  <si>
    <t>INVESTMENT IN REAL PROPERTY TAX LIENS</t>
  </si>
  <si>
    <t>DEPOSITS</t>
  </si>
  <si>
    <t>Total Assets</t>
  </si>
  <si>
    <t>CURRENT LIABILITIES</t>
  </si>
  <si>
    <t>Accounts payable</t>
  </si>
  <si>
    <t>Accrued liabilities</t>
  </si>
  <si>
    <t>Securities borrowed</t>
  </si>
  <si>
    <t>Total Current Liabilities</t>
  </si>
  <si>
    <t>Total Liabilities</t>
  </si>
  <si>
    <t>STOCKHOLDERS' EQUITY</t>
  </si>
  <si>
    <t>Preferred stock, $0.001 par value; 5,000,000 shares authorized; none outstanding</t>
  </si>
  <si>
    <t>Common stock, $0.001 par value; 50,000,000 shares authorized; shares outstanding 24,217,865 and 24,167,865</t>
  </si>
  <si>
    <t>Additional paid-in capital</t>
  </si>
  <si>
    <t>Accumulated deficit</t>
  </si>
  <si>
    <t>Accumulated other comprehensive income</t>
  </si>
  <si>
    <t>Total Stockholders' Equity</t>
  </si>
  <si>
    <t>Consolidated Balance Sheets (Parentheticals) - USD ($)</t>
  </si>
  <si>
    <t>Allowance for doubtful accounts</t>
  </si>
  <si>
    <t>Accumulated depreci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outstanding (in shares)</t>
  </si>
  <si>
    <t>Consolidated Statements of Operations and Comprehensive Income (Loss) - USD ($)</t>
  </si>
  <si>
    <t>REVENUE</t>
  </si>
  <si>
    <t>COST OF REVENUE</t>
  </si>
  <si>
    <t>GROSS MARGIN</t>
  </si>
  <si>
    <t>OPERATING EXPENSES</t>
  </si>
  <si>
    <t>Selling, general and administrative expense, including non-cash compensation of $8,054 and $8,669</t>
  </si>
  <si>
    <t>Research and development expense</t>
  </si>
  <si>
    <t>Net Operating Expenses</t>
  </si>
  <si>
    <t>OTHER INCOME</t>
  </si>
  <si>
    <t>Investment Income</t>
  </si>
  <si>
    <t>Net Income</t>
  </si>
  <si>
    <t>Other Comprehensive Income</t>
  </si>
  <si>
    <t>Unrealized holding gain (loss)</t>
  </si>
  <si>
    <t>Reclassification to realized gain (included in net income)</t>
  </si>
  <si>
    <t>Comprehensive Income</t>
  </si>
  <si>
    <t>Basic Income Per Common Share (in dollars per share)</t>
  </si>
  <si>
    <t>Diluted Income Per Common Share (in dollars per share)</t>
  </si>
  <si>
    <t>Consolidated Statements of Operations and Comprehensive Income (Loss) (Parentheticals) - USD ($)</t>
  </si>
  <si>
    <t>Selling, general and administrative expense, non-cash compensation</t>
  </si>
  <si>
    <t>Consolidated Statements of Stockholders' Equity - USD ($)</t>
  </si>
  <si>
    <t>Common Stock [Member]</t>
  </si>
  <si>
    <t>Additional Paid-in Capital [Member]</t>
  </si>
  <si>
    <t>Retained Earnings [Member]</t>
  </si>
  <si>
    <t>AOCI Attributable to Parent [Member]</t>
  </si>
  <si>
    <t>Total</t>
  </si>
  <si>
    <t>Total Stockholders' Equity at End of Year</t>
  </si>
  <si>
    <t>Balance at Beginning of Year (in shares) at Dec. 31, 2013</t>
  </si>
  <si>
    <t>Balance at Beginning of Year at Dec. 31, 2013</t>
  </si>
  <si>
    <t>Issuance to directors and employee for services (in shares)</t>
  </si>
  <si>
    <t>Issuance to directors and employee for services</t>
  </si>
  <si>
    <t>Balance at end of year (in shares) at Dec. 31, 2014</t>
  </si>
  <si>
    <t>Balance at end of year at Dec. 31, 2014</t>
  </si>
  <si>
    <t>Issuance of shares and options to employees/consultant</t>
  </si>
  <si>
    <t>Net income</t>
  </si>
  <si>
    <t>Balance at end of year (in shares) at Dec. 31, 2015</t>
  </si>
  <si>
    <t>Balance at end of year at Dec. 31, 2015</t>
  </si>
  <si>
    <t>Consolidated Statements of Cash Flows - USD ($)</t>
  </si>
  <si>
    <t>CASH FLOWS FROM OPERATING ACTIVITIES</t>
  </si>
  <si>
    <t>Adjustments to reconcile net income to net cash provided by (used in) operating activities:</t>
  </si>
  <si>
    <t>Depreciation and amortization</t>
  </si>
  <si>
    <t>Accrued interest receivable</t>
  </si>
  <si>
    <t>Gain on sale of marketable securities</t>
  </si>
  <si>
    <t>Gain on sale of equipment</t>
  </si>
  <si>
    <t>Loss on writedown of equipment</t>
  </si>
  <si>
    <t>Loss on writedown of note receivable</t>
  </si>
  <si>
    <t>Changes in operating assets and liabilities:</t>
  </si>
  <si>
    <t>Accounts receivable</t>
  </si>
  <si>
    <t>Borrowed shares</t>
  </si>
  <si>
    <t>Customer deposits</t>
  </si>
  <si>
    <t>Net Cash Provided by (Used in) Operating Activities</t>
  </si>
  <si>
    <t>CASH FLOWS FROM INVESTING ACTIVITIES</t>
  </si>
  <si>
    <t>Purchase of property and equipment</t>
  </si>
  <si>
    <t>Purchases of investments in real property tax liens</t>
  </si>
  <si>
    <t>Proceeds from collection of a real property tax lien</t>
  </si>
  <si>
    <t>Proceeds from sale of equipment</t>
  </si>
  <si>
    <t>Advances made under notes receivable</t>
  </si>
  <si>
    <t>Proceeds from collection of note receivable</t>
  </si>
  <si>
    <t>Purchase of marketable securities</t>
  </si>
  <si>
    <t>Proceeds from sale of marketable securities</t>
  </si>
  <si>
    <t>Proceeds from collection of note receivable, non-performing</t>
  </si>
  <si>
    <t>Net Cash Provided by (Used in) Investing Activities</t>
  </si>
  <si>
    <t>Net Increase (Decrease) in Cash</t>
  </si>
  <si>
    <t>Cash and cash equivalents at Beginning of Period</t>
  </si>
  <si>
    <t>Cash and cash equivalents at End of Period</t>
  </si>
  <si>
    <t>Note 1 - Basis of Presentation and Significant Accounting Policies</t>
  </si>
  <si>
    <t>Notes to Financial Statements</t>
  </si>
  <si>
    <t>Basis of Presentation and Significant Accounting Policies [Text Block]</t>
  </si>
  <si>
    <t>NOTE 1 – BASIS OF PRESENTATION AND SIGNIFICANT ACCOUNTING POLICIES Organization, Nature of Operations and Principles of Consolidation The accompanying consolidated financial statements include the accounts of eRoomSystem Technologies, Inc. and its wholly-owned subsidiaries. Intercompany accounts and transactions have been eliminated in consolidation. Use of Estimates in the Preparation of Financial Statements Cash and Cash Equivalents – Investments in Debt and Equity Securities Available for Sale Securities Borrowed – Accounts Receivable Inventory – Advances to Hotels Notes Receivable Investment in Real Property Tax Liens – Property and Equipment – eRoomServ refreshment centers in service (in years) 5 - 7 Computer and office equipment (in years) 3 - 7 Vehicles and other (in years) 7 Depreciation expense was $10,614 and $10,449 for the years ended December 31, 2015 and 2014, respectively. On retirement, trade-in or disposition of property and equipment, the cost and related accumulated depreciation are removed from the accounts and any resulting gain or loss is recognized in the statement of operations. During the second quarter 2014, the Company determined the need to reduce the carrying value of refreshment centers installed in hotel rooms to its estimated value. As a result, the cost of refreshment centers in the amount of $70,348 was written down in the amount of $33,645. Capitalized Software Costs FASB Accounting Standards Codification (ASC) 985, Accounting for the Costs of Computer Software to be Sold, Leased or Otherwise Marketed Valuation of Long-Lived Assets – Revenue Recognition Stock-Based Compensation FASB ASC 718, Stock Compensation Sales and Marketing – Research and Development Income Taxes Accounting for Uncertainty in Income Taxes Net Loss per Common Share The following table is a reconciliation of the numerators and denominators used in the calculation of basic and diluted loss per common share: For the years ended December 31, 2015 2014 Net income $ 51,304 $ 113,018 Basic weighted-average common shares outstanding 24,195,125 24,139,098 Effect of dilutive securities Stock options and warrants - 34,154 Diluted weighted-average common shares outstanding 24,195,125 24,173,252 Basic income per share $ 0.00 $ 0.00 Diluted income per share $ 0.00 $ 0.00 As of December 31, 2015 and 2014, there were potential common stock equivalents from options and warrants of 300,000 and 92,500 respectively that were not included in the computation of diluted loss per common share because their effect would have been anti-dilutive. Recent Accounting Pronouncements In May 2014, the FASB issued ASU No. 2014-09, Revenue from Contracts with Customers (Topic 606), which requires an entity to recognize the amount of revenue to which it expects to be entitled for the transfer of promised goods or services to customers. Upon the effective date, the ASU replaces almost all existing revenue recognition guidance, including industry specific guidance, in United States Generally Accepted Accounting Principles. This standard is effective for fiscal years and interim reporting periods beginning after December 15, 2016. Early application is not permitted. The Standard permits the use of either the retrospective or modified retrospective (cumulative effect) transition method. The Company is currently assessing the impact that the adoption of this standard will have on its consolidated financial statements and related disclosures upon implementation in the first quarter of fiscal year 2018. Subsequent Events</t>
  </si>
  <si>
    <t>Note 2 - Investments</t>
  </si>
  <si>
    <t>Cost and Equity Method Investments Disclosure [Text Block]</t>
  </si>
  <si>
    <t>NOTE 2 – INVESTMENTS Investment in Available for Sale Debt Securities Debt and Equity Securities Cost Basis Unrealized Gains Unrealized Losses Fair Value Corporate Debt Securities $ 22,734 $ 906 $ - $ 23,640 Total $ 22,734 $ 906 $ - $ 23,640 The corporate debt securities mature on August 31, 2018 and May 29, 2020. Investment in Real Property Tax Liens</t>
  </si>
  <si>
    <t>Note 3 - Notes Receivable</t>
  </si>
  <si>
    <t>Loans, Notes, Trade and Other Receivables Disclosure [Text Block]</t>
  </si>
  <si>
    <t>NOTE 3 – NOTES RECEIVABLE Notes Receivable In 2014 and 2015, the Company loaned $1,340,000 in amounts ranging from $250,000 to $450,000 to various parties for a one year term with mortgage notes ranging in interest from 5% - 12%. Interest is due and payable monthly. The entire principal amounts are due and payable on the maturity date. The mortgages are collateralized by either commercial or residential property. Proceeds collected on these notes in 2015 totaled $272,512. The carrying amounts of loans outstanding on December 31, 2014 and 2015 were $1,075,020 and $702,500 including interest accrued. The carrying amount of the note receivable approximates its fair value based on its short-term maturity. There was no loan loss allowance at December 31, 2015 due to the repayment in full of a loan in fourth quarter. Accrued interest on notes receivable was $7,531 and $2,500 at December 31, 2015 and 2014 respectively, and was included in notes receivable in the accompanying consolidated balance sheets.</t>
  </si>
  <si>
    <t>Note 4 - Fair Value of Financial Instruments</t>
  </si>
  <si>
    <t>Fair Value Disclosures [Text Block]</t>
  </si>
  <si>
    <t xml:space="preserve">NOTE 4 – FAIR VALUE OF FINANCIAL INSTRUMENTS Generally accepted accounting principles define fair value as the exchange price that would be received for an asset or paid to transfer a liability (an exit price) in the principal or most advantageous market for the asset or liability in an orderly transaction between market participants on the measurement date. To measure fair value, a hierarchy has been established which requires an entity to maximize the use of observable inputs and minimize the use of unobservable inputs. This hierarchy uses three levels of inputs to measure the fair value of assets and liabilities as follows: Level 1 – Quoted prices in active markets for identical assets or liabilities. Level 2 – Observable inputs other than Level 1 including quoted prices for similar assets or liabilities, quoted prices in less active markets, or other observable inputs that can be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The Company uses fair value to measure certain assets and liabilities on a recurring basis when fair value is the primary measure for accounting. Fair value is also used on a nonrecurring basis to measure certain assets when applying lower of cost or market accounting or when adjusting carrying values. Fair value is also used when evaluating impairment on certain assets, including notes receivable and long-lived assets. The following table sets forth the estimated fair values of the Company’s financial assets, all of which were determined to be Level 2 fair values, as of December 31, 2015 and 2014: Total Active Markets for Identical Assets (Level 1) Significant Observable Inputs (Level 2) Significant Unobservable Inputs (Level 3) December 31, 2015 Assets: Debt securities available for sale $ 23,640 $ - $ 23,640 $ - December 31, 2014 Assets: Debt securities available for sale $ 24,455 $ - $ 24,455 $ - </t>
  </si>
  <si>
    <t>Note 5 - Commitments and Contingencies</t>
  </si>
  <si>
    <t>Commitments and Contingencies Disclosure [Text Block]</t>
  </si>
  <si>
    <t>NOTE 5 – COMMITMENTS AND CONTINGENCIES Employment and Consulting Agreements On March 28, 2016, the Company entered into a new employment agreement with its chief executive officer and president for a two year term with automatic two year extensions unless terminated at least thirty days earlier in writing. The agreement provides for an annual salary of $175,000. The agreement also provides that its chief executive officer shall be eligible to receive a performance-based bonus of a warrant for 10% of the then outstanding shares of the company upon meeting certain specific terms. The agreement requires that the chief executive officer not compete with the Company during the term of employment and for three years subsequent to termination. Operating Leases as Lessee Rent expense for the years ended December 31, 2015 and 2014 was $27,802 and $32,415, respectively.</t>
  </si>
  <si>
    <t>Note 6 - Income Taxes</t>
  </si>
  <si>
    <t>Income Tax Disclosure [Text Block]</t>
  </si>
  <si>
    <t xml:space="preserve">NOTE 6 – INCOME TAXES The Company files income tax returns in the U.S. federal jurisdiction, and various state jurisdictions. As of December 31, 2015, the Company had no unrecognized tax benefits that, if recognized, would affect the Company’s effective income tax rate over the next 12 months. The Company currently believes that all significant filing positions are highly certain and that all of its significant income tax filing positions and deductions would be sustained upon audit. Therefore, the Company has no reserves for uncertain tax positions and no adjustments to such reserves were required by generally accepted accounting principles. The Company’s tax returns are subject to U.S. federal or state and local examinations by tax authorities for the years ended December 31, 2012 through 2015. The Company recognizes interest accrued related to unrecognized tax benefits in interest expense and penalties in selling, general and administrative expenses. During the years ended December 31, 2015 and 2014, the Company did not incur any tax related interest and penalties. The significant components of the Company's deferred income tax assets as of December 31, 2015 and 2014 are as follows: For the years ending December 31, 2015 2014 Deferred Income Tax Assets: Net operating loss carryforwards $ 6,996,554 $ 7,016,411 Reserves and accrued liabilities 33,712 34,745 Other assets 2,141 (9,187 ) Total Deferred Income Tax Assets $ 7,032,407 $ 7,041,969 Valuation allowance (7,032,407 ) (7,041,969 ) Deferred Income Tax Liability - Depreciation and Amortization - - Net Deferred Income Tax Asset $ - $ - The amount of, and ultimate realization of, the deferred income tax assets are dependent, in part, upon the tax laws in effect, the Company's future earnings, and other future events, the effects of which cannot be determined. The Company has established a valuation allowance against its deferred income tax assets. Management believes that, based on a number of factors, the available objective evidence creates sufficient uncertainty regarding the realizability of these deferred income tax assets to warrant the valuation allowance. No income tax provision or benefit was recognized from operations or from other comprehensive income during the years ended December 31, 2015 or 2014. The Company has paid no federal or state income taxes in 2015 and 2014: The following is a reconciliation of the provision for income taxes from operations computed using the federal statutory rate to the provision for income taxes: For the years ending December 31, 2015 2014 Tax at statutory rate (34%) $ 17,443 $ 38,426 Other non-deductible expenses and adjustments (8,543 ) (15,841 ) Change in valuation allowance (9,562 ) (24,043 ) State tax, net of federal tax benefit 662 1,458 Provision for Income Taxes $ - $ - The following summarizes the tax net operating loss carryforwards and their respective expiration dates as of December 31, 2015: Years ending December 31, 2018 3,460,942 2019 3,032,912 2020 5,087,650 2021 2,704,379 2022 3,601,005 2023 1,169,588 2029 54,850 2031 83,846 2032 335,200 2033 295,512 Total net operating loss carryforwards $ 19,825,884 </t>
  </si>
  <si>
    <t>Note 7 - Stockholders' Equity</t>
  </si>
  <si>
    <t>Stockholders' Equity Note Disclosure [Text Block]</t>
  </si>
  <si>
    <t>NOTE 7 – STOCKHOLDERS' EQUITY During the year ended December 31, 2015, the Company issued 50,000 shares of common stock valued at $4,000 ($0.08 per share based on market value on the date issued) to its Board of Directors for services rendered. During the year ended December 31, 2014, the Company issued 50,000 shares of common stock valued at $5,000 ($0.10 per share based on market value on the date issued) to its Board of Directors for services rendered. During the year ended December 31, 2014, the Company issued 10,000 shares of common stock valued at $600 ($0.06 per share based on market value on the date issued) to an employee for services rendered.</t>
  </si>
  <si>
    <t>Note 8 - Stock Options and Warrants</t>
  </si>
  <si>
    <t>Disclosure of Compensation Related Costs, Share-based Payments [Text Block]</t>
  </si>
  <si>
    <t xml:space="preserve">NOTE 8 – STOCK OPTIONS AND WARRANTS Employee Grants - During 2000, the stockholders of the Company approved adoption of the 2000 Stock Option Plan (the "2000 Plan"). The Company is authorized to issue 3,000,000 common shares under the 2000 Plan, as amended. The 2000 Plan, as amended, provides for both the direct award of shares and the grant of options to purchase shares. The Company's compensation committee administers the plan and has discretion in determining the employees, directors, independent contractors and advisors who receive awards, the type of awards (stock, incentive stock options or non-qualified stock options) granted, the term, vesting and exercise prices. The exercise price for the options may be paid in cash or in shares of the Company's common stock that have been outstanding for more than six months, which shares are valued at their fair value on the exercise date. In the event of a change in control (as defined in the Plan), all restrictions on awards issued under the 2000 Plan will lapse and unexercised options will become fully vested. During the year ended December 31, 2015, the Company granted options to purchase 50,000 shares of common stock to an employee for extraordinary services rendered. These options, which vested immediately, have an exercise price of $0.06 per share and are exercisable through April 20, 2020. These options were valued at $2,436 using the Black-Scholes option pricing model with the following assumptions: risk free interest rate of 1.36%, dividend yield of 0.0%, volatility of 116% and expected life of 5 years. The pricing model utilized the full life of the options as the Company generally has a low turnover rate of its employees. During the year ended December 31, 2015, the Company granted options to purchase 25,000 shares of common stock to a consultant for extraordinary services rendered. These options, which vested immediately, have an exercise price of $0.08 per share and are exercisable through August 31, 2020. These options were valued at $1,619 using the Black-Scholes option pricing model with the following assumptions: risk free interest rate of 1.47%, dividend yield of 0.0%, volatility of 115% and expected life of 5 years. The pricing model utilized the full life of the options. During the year ended December 31, 2014, the Company granted options to purchase 75,000 shares of common stock to employees for extraordinary services rendered. These options, which vested immediately, have an exercise price of $0.05 per share and are exercisable through March 24, 2019. These options were valued at $3,069 using the Black-Scholes option pricing model with the following assumptions: risk free interest rate of 1.76%, dividend yield of 0.0%, volatility 117% and expected life of 5 years. The pricing model utilized the full life of the options as the Company generally has a low turnover rate of its employees. Compensation expense relating to stock options of $4,055 and $3,069 was recognized during the years ended December 31, 2015 and 2014, respectively. There was no unrecognized compensation related to stock options at December 31, 2015. During the years ended December 31, 2015 and 2014, options to purchase 17,500 and 175,000 shares of common stock expired, respectively. During the years ended December 31, 2015 and 2014 no options were forfeited. A summary of stock option and warrant activity for the years ended December 31, 2015 and 2014 is as follows: Options and Warrants Exercise Price Range Weighted - Average Exercise Price Weighted- Average Life Aggregate Intrinsic Value Balance, December 31, 2013 342,500 $ 0.10 - $ 0.22 $ 0.14 5.00 $ 2,000 Granted 75,000 0.06 - 0.08 0.07 Balance, December 31, 2014 242,500 $ 0.05 - $ 0.22 $ 0.09 5.50 $ 4,250 Granted 75,000 0.06 - 0.08 0.07 Expired (17,500 ) 0.16 - 0.22 0.19 Balance, December 31, 2015 300,000 0.05 - 0.17 0.08 5.40 $ - Exercisable, December 31, 2015 300,000 $ 0.05 - $ 0.17 $ 0.08 5.40 $ - Weighted-average fair value of options granted during the year ended December 31, 2014 $ 0.04 Weighted-average fair value of options granted during the year ended December 31, 2015 $ 0.05 </t>
  </si>
  <si>
    <t>Note 9 - Concentration of Credit Risk and Significant Customers</t>
  </si>
  <si>
    <t>Concentration Risk Disclosure [Text Block]</t>
  </si>
  <si>
    <t>NOTE 9 – CONCENTRATION OF CREDIT RISK AND SIGNIFICANT CUSTOMERS The Company's historical revenues and receivables have been derived primarily from the lodging industry. The Company offers credit terms in connection with its revenue-sharing contracts and sale of products from refreshment centers. The Company performs ongoing credit evaluations of its customers' financial condition and does not require collateral from its customers. The Company maintains an allowance for uncollectible accounts receivable based upon a percentage of accounts receivable at year end. At December 31, 2015, the Company had accounts receivable from two customers accounting for 56% of total accounts receivable. During the year ended December 31, 2015, revenues from two customers accounted for 62% of total revenues. During the year ended December 31, 2014, revenues from two customers accounted for 62% of total revenues.</t>
  </si>
  <si>
    <t>Significant Accounting Policies (Policies)</t>
  </si>
  <si>
    <t>Accounting Policies [Abstract]</t>
  </si>
  <si>
    <t>Basis of Accounting, Policy [Policy Text Block]</t>
  </si>
  <si>
    <t>Organization, Nature of Operations and Principles of Consolidation The accompanying consolidated financial statements include the accounts of eRoomSystem Technologies, Inc. and its wholly-owned subsidiaries. Intercompany accounts and transactions have been eliminated in consolidation.</t>
  </si>
  <si>
    <t>Use of Estimates, Policy [Policy Text Block]</t>
  </si>
  <si>
    <t>Use of Estimates in the Preparation of Financial Statements</t>
  </si>
  <si>
    <t>Cash and Cash Equivalents, Policy [Policy Text Block]</t>
  </si>
  <si>
    <t>Cash and Cash Equivalents –</t>
  </si>
  <si>
    <t>Marketable Securities, Policy [Policy Text Block]</t>
  </si>
  <si>
    <t xml:space="preserve">Investments in Debt and Equity Securities Available for Sale </t>
  </si>
  <si>
    <t>Securities Borrowed and Loaned Policy [Policy Text Block]</t>
  </si>
  <si>
    <t xml:space="preserve">Securities Borrowed – </t>
  </si>
  <si>
    <t>Trade and Other Accounts Receivable, Policy [Policy Text Block]</t>
  </si>
  <si>
    <t>Accounts Receivable</t>
  </si>
  <si>
    <t>Inventory, Policy [Policy Text Block]</t>
  </si>
  <si>
    <t xml:space="preserve">Inventory – </t>
  </si>
  <si>
    <t>Receivables, Policy [Policy Text Block]</t>
  </si>
  <si>
    <t>Advances to Hotels</t>
  </si>
  <si>
    <t>Finance, Loans and Leases Receivable, Policy [Policy Text Block]</t>
  </si>
  <si>
    <t>Notes Receivable</t>
  </si>
  <si>
    <t>Investment, Policy [Policy Text Block]</t>
  </si>
  <si>
    <t xml:space="preserve">Investment in Real Property Tax Liens – </t>
  </si>
  <si>
    <t>Property, Plant and Equipment, Policy [Policy Text Block]</t>
  </si>
  <si>
    <t>Property and Equipment – eRoomServ refreshment centers in service (in years) 5 - 7 Computer and office equipment (in years) 3 - 7 Vehicles and other (in years) 7 Depreciation expense was $10,614 and $10,449 for the years ended December 31, 2015 and 2014, respectively. On retirement, trade-in or disposition of property and equipment, the cost and related accumulated depreciation are removed from the accounts and any resulting gain or loss is recognized in the statement of operations. During the second quarter 2014, the Company determined the need to reduce the carrying value of refreshment centers installed in hotel rooms to its estimated value. As a result, the cost of refreshment centers in the amount of $70,348 was written down in the amount of $33,645.</t>
  </si>
  <si>
    <t>Research, Development, and Computer Software, Policy [Policy Text Block]</t>
  </si>
  <si>
    <t>Capitalized Software Costs FASB Accounting Standards Codification (ASC) 985, Accounting for the Costs of Computer Software to be Sold, Leased or Otherwise Marketed</t>
  </si>
  <si>
    <t>Impairment or Disposal of Long-Lived Assets, Policy [Policy Text Block]</t>
  </si>
  <si>
    <t xml:space="preserve">Valuation of Long-Lived Assets – </t>
  </si>
  <si>
    <t>Revenue Recognition, Policy [Policy Text Block]</t>
  </si>
  <si>
    <t>Revenue Recognition</t>
  </si>
  <si>
    <t>Share-based Compensation, Option and Incentive Plans Policy [Policy Text Block]</t>
  </si>
  <si>
    <t>Stock-Based Compensation FASB ASC 718, Stock Compensation</t>
  </si>
  <si>
    <t>Advertising Costs, Policy [Policy Text Block]</t>
  </si>
  <si>
    <t xml:space="preserve">Sales and Marketing – </t>
  </si>
  <si>
    <t>Research and Development Expense, Policy [Policy Text Block]</t>
  </si>
  <si>
    <t>Research and Development</t>
  </si>
  <si>
    <t>Income Tax, Policy [Policy Text Block]</t>
  </si>
  <si>
    <t>Income Taxes</t>
  </si>
  <si>
    <t>Income Tax Uncertainties, Policy [Policy Text Block]</t>
  </si>
  <si>
    <t>Accounting for Uncertainty in Income Taxes</t>
  </si>
  <si>
    <t>Earnings Per Share, Policy [Policy Text Block]</t>
  </si>
  <si>
    <t>Net Loss per Common Share The following table is a reconciliation of the numerators and denominators used in the calculation of basic and diluted loss per common share: For the years ended December 31, 2015 2014 Net income $ 51,304 $ 113,018 Basic weighted-average common shares outstanding 24,195,125 24,139,098 Effect of dilutive securities Stock options and warrants - 34,154 Diluted weighted-average common shares outstanding 24,195,125 24,173,252 Basic income per share $ 0.00 $ 0.00 Diluted income per share $ 0.00 $ 0.00 As of December 31, 2015 and 2014, there were potential common stock equivalents from options and warrants of 300,000 and 92,500 respectively that were not included in the computation of diluted loss per common share because their effect would have been anti-dilutive.</t>
  </si>
  <si>
    <t>New Accounting Pronouncements, Policy [Policy Text Block]</t>
  </si>
  <si>
    <t xml:space="preserve">Recent Accounting Pronouncements In May 2014, the FASB issued ASU No. 2014-09, Revenue from Contracts with Customers (Topic 606), which requires an entity to recognize the amount of revenue to which it expects to be entitled for the transfer of promised goods or services to customers. Upon the effective date, the ASU replaces almost all existing revenue recognition guidance, including industry specific guidance, in United States Generally Accepted Accounting Principles. This standard is effective for fiscal years and interim reporting periods beginning after December 15, 2016. Early application is not permitted. The Standard permits the use of either the retrospective or modified retrospective (cumulative effect) transition method. The Company is currently assessing the impact that the adoption of this standard will have on its consolidated financial statements and related disclosures upon implementation in the first quarter of fiscal year 2018. </t>
  </si>
  <si>
    <t>Subsequent Events, Policy [Policy Text Block]</t>
  </si>
  <si>
    <t>Subsequent Events</t>
  </si>
  <si>
    <t>Note 1 - Basis of Presentation and Significant Accounting Policies (Tables)</t>
  </si>
  <si>
    <t>Notes Tables</t>
  </si>
  <si>
    <t>Property, Plant and Equipment [Table Text Block]</t>
  </si>
  <si>
    <t xml:space="preserve"> eRoomServ refreshment centers in service (in years) 5 - 7 Computer and office equipment (in years) 3 - 7 Vehicles and other (in years) 7 </t>
  </si>
  <si>
    <t>Schedule of Earnings Per Share, Basic and Diluted [Table Text Block]</t>
  </si>
  <si>
    <t xml:space="preserve"> For the years ended December 31, 2015 2014 Net income $ 51,304 $ 113,018 Basic weighted-average common shares outstanding 24,195,125 24,139,098 Effect of dilutive securities Stock options and warrants - 34,154 Diluted weighted-average common shares outstanding 24,195,125 24,173,252 Basic income per share $ 0.00 $ 0.00 Diluted income per share $ 0.00 $ 0.00 </t>
  </si>
  <si>
    <t>Note 2 - Investments (Tables)</t>
  </si>
  <si>
    <t>Schedule of Available-for-sale Securities Reconciliation [Table Text Block]</t>
  </si>
  <si>
    <t xml:space="preserve"> Debt and Equity Securities Cost Basis Unrealized Gains Unrealized Losses Fair Value Corporate Debt Securities $ 22,734 $ 906 $ - $ 23,640 Total $ 22,734 $ 906 $ - $ 23,640 </t>
  </si>
  <si>
    <t>Note 4 - Fair Value of Financial Instruments (Tables)</t>
  </si>
  <si>
    <t>Schedule of Fair Value, Assets and Liabilities Measured on Recurring Basis [Table Text Block]</t>
  </si>
  <si>
    <t xml:space="preserve"> Total Active Markets for Identical Assets (Level 1) Significant Observable Inputs (Level 2) Significant Unobservable Inputs (Level 3) December 31, 2015 Assets: Debt securities available for sale $ 23,640 $ - $ 23,640 $ - December 31, 2014 Assets: Debt securities available for sale $ 24,455 $ - $ 24,455 $ - </t>
  </si>
  <si>
    <t>Note 6 - Income Taxes (Tables)</t>
  </si>
  <si>
    <t>Schedule of Deferred Tax Assets and Liabilities [Table Text Block]</t>
  </si>
  <si>
    <t xml:space="preserve"> For the years ending December 31, 2015 2014 Deferred Income Tax Assets: Net operating loss carryforwards $ 6,996,554 $ 7,016,411 Reserves and accrued liabilities 33,712 34,745 Other assets 2,141 (9,187 ) Total Deferred Income Tax Assets $ 7,032,407 $ 7,041,969 Valuation allowance (7,032,407 ) (7,041,969 ) Deferred Income Tax Liability - Depreciation and Amortization - - Net Deferred Income Tax Asset $ - $ - </t>
  </si>
  <si>
    <t>Schedule of Effective Income Tax Rate Reconciliation [Table Text Block]</t>
  </si>
  <si>
    <t xml:space="preserve"> For the years ending December 31, 2015 2014 Tax at statutory rate (34%) $ 17,443 $ 38,426 Other non-deductible expenses and adjustments (8,543 ) (15,841 ) Change in valuation allowance (9,562 ) (24,043 ) State tax, net of federal tax benefit 662 1,458 Provision for Income Taxes $ - $ - </t>
  </si>
  <si>
    <t>Summary of Operating Loss Carryforwards [Table Text Block]</t>
  </si>
  <si>
    <t xml:space="preserve"> Years ending December 31, 2018 3,460,942 2019 3,032,912 2020 5,087,650 2021 2,704,379 2022 3,601,005 2023 1,169,588 2029 54,850 2031 83,846 2032 335,200 2033 295,512 Total net operating loss carryforwards $ 19,825,884 </t>
  </si>
  <si>
    <t>Note 8 - Stock Options and Warrants (Tables)</t>
  </si>
  <si>
    <t>Schedule of Share-based Compensation, Activity [Table Text Block]</t>
  </si>
  <si>
    <t xml:space="preserve"> Options and Warrants Exercise Price Range Weighted - Average Exercise Price Weighted- Average Life Aggregate Intrinsic Value Balance, December 31, 2013 342,500 $ 0.10 - $ 0.22 $ 0.14 5.00 $ 2,000 Granted 75,000 0.06 - 0.08 0.07 Balance, December 31, 2014 242,500 $ 0.05 - $ 0.22 $ 0.09 5.50 $ 4,250 Granted 75,000 0.06 - 0.08 0.07 Expired (17,500 ) 0.16 - 0.22 0.19 Balance, December 31, 2015 300,000 0.05 - 0.17 0.08 5.40 $ - Exercisable, December 31, 2015 300,000 $ 0.05 - $ 0.17 $ 0.08 5.40 $ - Weighted-average fair value of options granted during the year ended December 31, 2014 $ 0.04 Weighted-average fair value of options granted during the year ended December 31, 2015 $ 0.05 </t>
  </si>
  <si>
    <t>Note 1 - Basis of Presentation and Significant Accounting Policies (Details Textual) - USD ($)</t>
  </si>
  <si>
    <t>3 Months Ended</t>
  </si>
  <si>
    <t>Jun. 30, 2014</t>
  </si>
  <si>
    <t>eRoomServ Refreshment Centers in Service [Member]</t>
  </si>
  <si>
    <t>Property, Plant and Equipment, Gross</t>
  </si>
  <si>
    <t>Asset Impairment Charges</t>
  </si>
  <si>
    <t>Other than Temporary Impairment Losses, Investments</t>
  </si>
  <si>
    <t>Cash, Uninsured Amount</t>
  </si>
  <si>
    <t>Depreciation</t>
  </si>
  <si>
    <t>Capitalized Computer Software, Gross</t>
  </si>
  <si>
    <t>Advertising Expense</t>
  </si>
  <si>
    <t>Antidilutive Securities Excluded from Computation of Earnings Per Share, Amount</t>
  </si>
  <si>
    <t>Note 1 - Basis of Presentation and Significant Accounting Policies (Details) - Schedule of Property, Plant and Equipment (Details)</t>
  </si>
  <si>
    <t>eRoomServ Refreshment Centers in Service [Member] | Minimum [Member]</t>
  </si>
  <si>
    <t>Property, plant and equipment, estimated useful lives</t>
  </si>
  <si>
    <t>5 years</t>
  </si>
  <si>
    <t>eRoomServ Refreshment Centers in Service [Member] | Maximum [Member]</t>
  </si>
  <si>
    <t>7 years</t>
  </si>
  <si>
    <t>Office Equipment [Member] | Minimum [Member]</t>
  </si>
  <si>
    <t>3 years</t>
  </si>
  <si>
    <t>Office Equipment [Member] | Maximum [Member]</t>
  </si>
  <si>
    <t>Vehicles [Member]</t>
  </si>
  <si>
    <t>Note 1 - Basis of Presentation and Significant Accounting Policies - Schedule of Earnings Per Share (Details) - USD ($)</t>
  </si>
  <si>
    <t>Basic weighted-average common shares outstanding (in shares)</t>
  </si>
  <si>
    <t>Effect of dilutive securities</t>
  </si>
  <si>
    <t>Stock options and warrants (in shares)</t>
  </si>
  <si>
    <t>Diluted weighted-average common shares outstanding (in shares)</t>
  </si>
  <si>
    <t>Note 2 - Investments (Details Textual) - USD ($)</t>
  </si>
  <si>
    <t>Collateralized Mortgage Obligations [Member]</t>
  </si>
  <si>
    <t>Proceeds from Sale, Maturity and Collection of Investments</t>
  </si>
  <si>
    <t>Investment Owned, at Fair Value</t>
  </si>
  <si>
    <t>Payments to Acquire Investments</t>
  </si>
  <si>
    <t>Minimum [Member]</t>
  </si>
  <si>
    <t>Investment in real property tax liens, penalty rate</t>
  </si>
  <si>
    <t>2.00%</t>
  </si>
  <si>
    <t>Maximum [Member]</t>
  </si>
  <si>
    <t>6.00%</t>
  </si>
  <si>
    <t>Investment Interest Rate</t>
  </si>
  <si>
    <t>18.00%</t>
  </si>
  <si>
    <t>Note 2 - Investments - Schedule of Available-For-Sale Equity Securities Reconciliation (Details)</t>
  </si>
  <si>
    <t>Dec. 31, 2015USD ($)</t>
  </si>
  <si>
    <t>Debt Securities [Member]</t>
  </si>
  <si>
    <t>Cost Basis</t>
  </si>
  <si>
    <t>Unrealized Gains</t>
  </si>
  <si>
    <t>Unrealized Losses</t>
  </si>
  <si>
    <t>Fair Value</t>
  </si>
  <si>
    <t>Note 3 - Notes Receivable (Details Textual) - USD ($)</t>
  </si>
  <si>
    <t>24 Months Ended</t>
  </si>
  <si>
    <t>Notes Receivable [Member] | Minimum [Member]</t>
  </si>
  <si>
    <t>Payments to Acquire Notes Receivable, Range</t>
  </si>
  <si>
    <t>Loan Receivable, Interest Rate</t>
  </si>
  <si>
    <t>5.00%</t>
  </si>
  <si>
    <t>Notes Receivable [Member] | Maximum [Member]</t>
  </si>
  <si>
    <t>12.00%</t>
  </si>
  <si>
    <t>Notes Receivable [Member]</t>
  </si>
  <si>
    <t>Loans and Leases Receivable, Allowance</t>
  </si>
  <si>
    <t>Payments to Acquire Notes Receivable</t>
  </si>
  <si>
    <t>Loan Receivable Term (years)</t>
  </si>
  <si>
    <t>1 year</t>
  </si>
  <si>
    <t>Proceeds from Collection of Notes Receivable</t>
  </si>
  <si>
    <t>Notes, Loans and Financing Receivable, Net, Current</t>
  </si>
  <si>
    <t>Interest Receivable, Current</t>
  </si>
  <si>
    <t>Note 4 - Schedule of Fair Value, Assets Measured On Recurring Basis (Details) - Fair Value, Measurements, Recurring [Member] - USD ($)</t>
  </si>
  <si>
    <t>Fair Value, Inputs, Level 2 [Member]</t>
  </si>
  <si>
    <t>Assets:</t>
  </si>
  <si>
    <t>Debt securities available for sale</t>
  </si>
  <si>
    <t>Note 5 - Commitments and Contingencies (Details Textual) - USD ($)</t>
  </si>
  <si>
    <t>Mar. 01, 2016</t>
  </si>
  <si>
    <t>Mar. 27, 2014</t>
  </si>
  <si>
    <t>Office in Lakewood NJ [Member] | Subsequent Event [Member]</t>
  </si>
  <si>
    <t>Lessee Leasing Arrangements, Operating Leases, Renewal Term</t>
  </si>
  <si>
    <t>182 days</t>
  </si>
  <si>
    <t>Operating Leases, Future Minimum Payments Due, Next Twelve Months</t>
  </si>
  <si>
    <t>Office in Lakewood NJ [Member]</t>
  </si>
  <si>
    <t>Operating Leases, Rent Expense, Minimum Rentals</t>
  </si>
  <si>
    <t>Subsequent Event [Member] | Chief Executive Officer [Member]</t>
  </si>
  <si>
    <t>Deferred Compensation Arrangement with Individual, Maximum Contractual Term</t>
  </si>
  <si>
    <t>2 years</t>
  </si>
  <si>
    <t>Deferred Compensation Arrangement with Individual, Automatic Extension Term Unless Terminated 30 Days Earlier in Writing</t>
  </si>
  <si>
    <t>Other Commitment, Annual Salary</t>
  </si>
  <si>
    <t>Other Commitment, Non-compete Arrangement,Term</t>
  </si>
  <si>
    <t>Performance-based Bonus,Outstanding Shares, Percentage</t>
  </si>
  <si>
    <t>10.00%</t>
  </si>
  <si>
    <t>Chief Executive Officer [Member]</t>
  </si>
  <si>
    <t>Operating Leases, Rent Expense</t>
  </si>
  <si>
    <t>Note 6 - Income Taxes (Details Textual) - USD ($)</t>
  </si>
  <si>
    <t>Domestic Tax Authority [Member]</t>
  </si>
  <si>
    <t>Income Taxes Paid</t>
  </si>
  <si>
    <t>State and Local Jurisdiction [Member]</t>
  </si>
  <si>
    <t>General and Administrative Expense [Member]</t>
  </si>
  <si>
    <t>Unrecognized Tax Benefits, Income Tax Penalties and Interest Expense</t>
  </si>
  <si>
    <t>Unrecognized Tax Benefits that Would Impact Effective Tax Rate</t>
  </si>
  <si>
    <t>Income Tax Expense (Benefit)</t>
  </si>
  <si>
    <t>Note 6 - Schedule of Deferred Tax Assets and Liabilities (Details) - USD ($)</t>
  </si>
  <si>
    <t>Deferred Income Tax Assets:</t>
  </si>
  <si>
    <t>Net operating loss carryforwards</t>
  </si>
  <si>
    <t>Reserves and accrued liabilities</t>
  </si>
  <si>
    <t>Other assets</t>
  </si>
  <si>
    <t>Total Deferred Income Tax Assets</t>
  </si>
  <si>
    <t>Valuation allowance</t>
  </si>
  <si>
    <t>Deferred Income Tax Liability - Depreciation and Amortization</t>
  </si>
  <si>
    <t>Net Deferred Income Tax Asset</t>
  </si>
  <si>
    <t>Note 6 - Schedule of Effective Income Tax Rate Reconciliation (Details) - USD ($)</t>
  </si>
  <si>
    <t>Tax at statutory rate (34%)</t>
  </si>
  <si>
    <t>Other non-deductible expenses and adjustments</t>
  </si>
  <si>
    <t>Change in valuation allowance</t>
  </si>
  <si>
    <t>State tax, net of federal tax benefit</t>
  </si>
  <si>
    <t>Provision for Income Taxes</t>
  </si>
  <si>
    <t>Note 6 - Schedule of Effective Income Tax Rate Reconciliation (Details) (Parentheticals)</t>
  </si>
  <si>
    <t>Tax at statutory rate</t>
  </si>
  <si>
    <t>34.00%</t>
  </si>
  <si>
    <t>Note 6 - Loss Operating Carryforwards (Details)</t>
  </si>
  <si>
    <t>Operating Loss Carryforward Expiration, 2018 [Member]</t>
  </si>
  <si>
    <t>Operating Loss Carryforward, Amount</t>
  </si>
  <si>
    <t>Operating Loss Carryforward Expiration, 2019 [Member]</t>
  </si>
  <si>
    <t>Operating Loss Carryforward Expiration, 2020 [Member]</t>
  </si>
  <si>
    <t>Operating Loss Carryforward Expiration, 2021 [Member]</t>
  </si>
  <si>
    <t>Operating Loss Carryforward Expiration, 2022 [Member]</t>
  </si>
  <si>
    <t>Operating Loss Carryforward Expiration, 2023 [Member]</t>
  </si>
  <si>
    <t>Operating Loss Carryforward Expiration, 2029 [Member]</t>
  </si>
  <si>
    <t>Operating Loss Carryforward Expiration, 2031 [Member]</t>
  </si>
  <si>
    <t>Operating Loss Carryforward Expiration, 2032 [Member]</t>
  </si>
  <si>
    <t>Operating Loss Carryforward Expiration, 2033 [Member]</t>
  </si>
  <si>
    <t>Note 7 - Stockholders' Equity (Details Textual) - USD ($)</t>
  </si>
  <si>
    <t>Director [Member]</t>
  </si>
  <si>
    <t>Stock Issued During Period, Shares, Share-based Compensation, Net of Forfeitures</t>
  </si>
  <si>
    <t>Stock Issued During Period, Value, Share-based Compensation, Net of Forfeitures</t>
  </si>
  <si>
    <t>Shares Issued, Price Per Share</t>
  </si>
  <si>
    <t>Employee [Member]</t>
  </si>
  <si>
    <t>Note 8 - Stock Options and Warrants (Details Textual) - USD ($)</t>
  </si>
  <si>
    <t>Dec. 31, 2000</t>
  </si>
  <si>
    <t>Employee Stock Option [Member] | Employee [Member]</t>
  </si>
  <si>
    <t>Stock Granted, Value, Share-based Compensation, Gross</t>
  </si>
  <si>
    <t>Employee Stock Option [Member] | Consultant [Member]</t>
  </si>
  <si>
    <t>Employee Stock Option [Member]</t>
  </si>
  <si>
    <t>Employee Service Share-based Compensation, Nonvested Awards, Compensation Not yet Recognized, Stock Options</t>
  </si>
  <si>
    <t>Allocated Share-based Compensation Expense</t>
  </si>
  <si>
    <t>2000 Stock Option Plan [Member]</t>
  </si>
  <si>
    <t>Share-based Compensation Arrangement by Share-based Payment Award, Number of Shares Authorized</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Fair Value Assumptions, Risk Free Interest Rate</t>
  </si>
  <si>
    <t>1.36%</t>
  </si>
  <si>
    <t>1.76%</t>
  </si>
  <si>
    <t>Share-based Compensation Arrangement by Share-based Payment Award, Fair Value Assumptions, Expected Dividend Rate</t>
  </si>
  <si>
    <t>0.00%</t>
  </si>
  <si>
    <t>Share-based Compensation Arrangement by Share-based Payment Award, Fair Value Assumptions, Expected Volatility Rate</t>
  </si>
  <si>
    <t>116.00%</t>
  </si>
  <si>
    <t>117.00%</t>
  </si>
  <si>
    <t>Share-based Compensation Arrangement by Share-based Payment Award, Fair Value Assumptions, Expected Term</t>
  </si>
  <si>
    <t>Consultant [Member]</t>
  </si>
  <si>
    <t>1.47%</t>
  </si>
  <si>
    <t>115.00%</t>
  </si>
  <si>
    <t>Share-based Compensation Arrangement by Share-based Payment Award, Options, Forfeitures in Period</t>
  </si>
  <si>
    <t>Share-based Compensation Arrangement by Share-based Payment Award, Options, Expirations in Period</t>
  </si>
  <si>
    <t>Note 8 - Schedule of Share-based Compensation, Activity (Details) - USD ($)</t>
  </si>
  <si>
    <t>Dec. 31, 2013</t>
  </si>
  <si>
    <t>Optionas and Warrants, Exercise Price Range (in dollars per share)</t>
  </si>
  <si>
    <t>Options and Warrants, Granted, Exercise Price Range (in dollars per share)</t>
  </si>
  <si>
    <t>Options and Warrants, Expired, Exercise Price Range (in dollars per share)</t>
  </si>
  <si>
    <t>Exercisable, December 31, 2015, Exercise Price Range (in dollars per share)</t>
  </si>
  <si>
    <t>Options and Warrants, Balance (in shares)</t>
  </si>
  <si>
    <t>Options and Warrants, Weighted Average Exercise Price (in dollars per share)</t>
  </si>
  <si>
    <t>Options and Warrants, Weighted-Average Life</t>
  </si>
  <si>
    <t>5 years 146 days</t>
  </si>
  <si>
    <t>5 years 182 days</t>
  </si>
  <si>
    <t>Options and Warrants, Aggregate Intrinsic Value</t>
  </si>
  <si>
    <t>Options and Warrants, Granted (in shares)</t>
  </si>
  <si>
    <t>Options and Warrants, Granted, Weighted Average Exercise Price (in dollars per share)</t>
  </si>
  <si>
    <t>Expired (in shares)</t>
  </si>
  <si>
    <t>Options and Warrants, Expired, Weighted Average Exercise Price (in dollars per share)</t>
  </si>
  <si>
    <t>Exercisable, December 31, 2015, Options and Warrants (in shares)</t>
  </si>
  <si>
    <t>Exercisable, December 31, 2015, weighted average exercise price (in dollars per share)</t>
  </si>
  <si>
    <t>Exercisable, December 31, 2015, weighted average life</t>
  </si>
  <si>
    <t>Weighted-average fair value of options granted during the year ended December 31, 2014 (in dollars per share)</t>
  </si>
  <si>
    <t>Note 9 - Concentration of Credit Risk and Significant Customers (Details Textual) - Customer Concentration Risk [Member] - Customer A and B [Member]</t>
  </si>
  <si>
    <t>Accounts Receivable [Member]</t>
  </si>
  <si>
    <t>Concentration Risk, Percentage</t>
  </si>
  <si>
    <t>56.00%</t>
  </si>
  <si>
    <t>Sales Revenue, Goods, Net [Member]</t>
  </si>
  <si>
    <t>62.00%</t>
  </si>
</sst>
</file>

<file path=xl/styles.xml><?xml version="1.0" encoding="utf-8"?>
<styleSheet xmlns="http://schemas.openxmlformats.org/spreadsheetml/2006/main">
  <numFmts count="4">
    <numFmt formatCode="_(&quot;$ &quot;#,##0_);_(&quot;$ &quot;(#,##0)" numFmtId="165"/>
    <numFmt formatCode="_(&quot;$ &quot;#,##0.000_);_(&quot;$ &quot;(#,##0.000)" numFmtId="166"/>
    <numFmt formatCode="_(&quot;Label &quot;#,##0_);_(&quot;Label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9"/>
    <col customWidth="1" max="3" min="3" width="14"/>
    <col customWidth="1" max="4" min="4" width="14"/>
  </cols>
  <sheetData>
    <row spans="1:4" r="1">
      <c t="s" r="A1" s="1">
        <v>0</v>
      </c>
      <c t="s" r="B1" s="2">
        <v>1</v>
      </c>
    </row>
    <row spans="1:4" r="2">
      <c t="s" r="B2" s="2">
        <v>2</v>
      </c>
      <c t="s" r="C2" s="2">
        <v>3</v>
      </c>
      <c t="s" r="D2" s="2">
        <v>4</v>
      </c>
    </row>
    <row spans="1:4" r="3">
      <c t="s" r="A3" s="3">
        <v>5</v>
      </c>
      <c t="s" r="B3" s="3">
        <v>6</v>
      </c>
    </row>
    <row spans="1:4" r="4">
      <c t="s" r="A4" s="3">
        <v>7</v>
      </c>
      <c t="n" r="B4" s="5">
        <v>1110361</v>
      </c>
    </row>
    <row spans="1:4" r="5">
      <c t="s" r="A5" s="3">
        <v>8</v>
      </c>
      <c t="s" r="B5" s="3">
        <v>9</v>
      </c>
    </row>
    <row spans="1:4" r="6">
      <c t="s" r="A6" s="3">
        <v>10</v>
      </c>
      <c t="s" r="B6" s="3">
        <v>11</v>
      </c>
    </row>
    <row spans="1:4" r="7">
      <c t="s" r="A7" s="3">
        <v>12</v>
      </c>
      <c t="s" r="B7" s="3">
        <v>13</v>
      </c>
    </row>
    <row spans="1:4" r="8">
      <c t="s" r="A8" s="3">
        <v>14</v>
      </c>
      <c t="s" r="B8" s="3">
        <v>15</v>
      </c>
    </row>
    <row spans="1:4" r="9">
      <c t="s" r="A9" s="3">
        <v>16</v>
      </c>
      <c t="s" r="B9" s="3">
        <v>17</v>
      </c>
    </row>
    <row spans="1:4" r="10">
      <c t="s" r="A10" s="3">
        <v>18</v>
      </c>
      <c t="s" r="B10" s="3">
        <v>17</v>
      </c>
    </row>
    <row spans="1:4" r="11">
      <c t="s" r="A11" s="3">
        <v>19</v>
      </c>
      <c t="n" r="C11" s="5">
        <v>24217865</v>
      </c>
    </row>
    <row spans="1:4" r="12">
      <c t="s" r="A12" s="3">
        <v>20</v>
      </c>
      <c t="n" r="D12" s="6">
        <v>1075218</v>
      </c>
    </row>
    <row spans="1:4" r="13">
      <c t="s" r="A13" s="3">
        <v>21</v>
      </c>
      <c t="s" r="B13" s="3">
        <v>22</v>
      </c>
    </row>
    <row spans="1:4" r="14">
      <c t="s" r="A14" s="3">
        <v>23</v>
      </c>
      <c t="s" r="B14" s="3">
        <v>24</v>
      </c>
    </row>
    <row spans="1:4" r="15">
      <c t="s" r="A15" s="3">
        <v>25</v>
      </c>
      <c t="n" r="B15" s="5">
        <v>2015</v>
      </c>
    </row>
    <row spans="1:4" r="16">
      <c t="s" r="A16" s="3">
        <v>26</v>
      </c>
      <c t="s" r="B16" s="3">
        <v>27</v>
      </c>
    </row>
    <row spans="1:4" r="17">
      <c t="s" r="A17" s="3">
        <v>28</v>
      </c>
      <c t="s" r="B17"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41</v>
      </c>
      <c t="s" r="B1" s="2">
        <v>1</v>
      </c>
    </row>
    <row spans="1:2" r="2">
      <c t="s" r="B2" s="2">
        <v>2</v>
      </c>
    </row>
    <row spans="1:2" r="3">
      <c t="s" r="A3" s="7">
        <v>135</v>
      </c>
    </row>
    <row spans="1:2" r="4">
      <c t="s" r="A4" s="3">
        <v>142</v>
      </c>
      <c t="s" r="B4" s="3">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44</v>
      </c>
      <c t="s" r="B1" s="2">
        <v>1</v>
      </c>
    </row>
    <row spans="1:2" r="2">
      <c t="s" r="B2" s="2">
        <v>2</v>
      </c>
    </row>
    <row spans="1:2" r="3">
      <c t="s" r="A3" s="7">
        <v>135</v>
      </c>
    </row>
    <row spans="1:2" r="4">
      <c t="s" r="A4" s="3">
        <v>145</v>
      </c>
      <c t="s" r="B4" s="3">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47</v>
      </c>
      <c t="s" r="B1" s="2">
        <v>1</v>
      </c>
    </row>
    <row spans="1:2" r="2">
      <c t="s" r="B2" s="2">
        <v>2</v>
      </c>
    </row>
    <row spans="1:2" r="3">
      <c t="s" r="A3" s="7">
        <v>135</v>
      </c>
    </row>
    <row spans="1:2" r="4">
      <c t="s" r="A4" s="3">
        <v>148</v>
      </c>
      <c t="s" r="B4" s="3">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0</v>
      </c>
      <c t="s" r="B1" s="2">
        <v>1</v>
      </c>
    </row>
    <row spans="1:2" r="2">
      <c t="s" r="B2" s="2">
        <v>2</v>
      </c>
    </row>
    <row spans="1:2" r="3">
      <c t="s" r="A3" s="7">
        <v>135</v>
      </c>
    </row>
    <row spans="1:2" r="4">
      <c t="s" r="A4" s="3">
        <v>151</v>
      </c>
      <c t="s" r="B4" s="3">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53</v>
      </c>
      <c t="s" r="B1" s="2">
        <v>1</v>
      </c>
    </row>
    <row spans="1:2" r="2">
      <c t="s" r="B2" s="2">
        <v>2</v>
      </c>
    </row>
    <row spans="1:2" r="3">
      <c t="s" r="A3" s="7">
        <v>135</v>
      </c>
    </row>
    <row spans="1:2" r="4">
      <c t="s" r="A4" s="3">
        <v>154</v>
      </c>
      <c t="s" r="B4" s="3">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56</v>
      </c>
      <c t="s" r="B1" s="2">
        <v>1</v>
      </c>
    </row>
    <row spans="1:2" r="2">
      <c t="s" r="B2" s="2">
        <v>2</v>
      </c>
    </row>
    <row spans="1:2" r="3">
      <c t="s" r="A3" s="7">
        <v>135</v>
      </c>
    </row>
    <row spans="1:2" r="4">
      <c t="s" r="A4" s="3">
        <v>157</v>
      </c>
      <c t="s" r="B4" s="3">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59</v>
      </c>
      <c t="s" r="B1" s="2">
        <v>1</v>
      </c>
    </row>
    <row spans="1:2" r="2">
      <c t="s" r="B2" s="2">
        <v>2</v>
      </c>
    </row>
    <row spans="1:2" r="3">
      <c t="s" r="A3" s="7">
        <v>135</v>
      </c>
    </row>
    <row spans="1:2" r="4">
      <c t="s" r="A4" s="3">
        <v>160</v>
      </c>
      <c t="s" r="B4" s="3">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r="A1" s="1">
        <v>162</v>
      </c>
      <c t="s" r="B1" s="2">
        <v>1</v>
      </c>
    </row>
    <row spans="1:2" r="2">
      <c t="s" r="B2" s="2">
        <v>2</v>
      </c>
    </row>
    <row spans="1:2" r="3">
      <c t="s" r="A3" s="7">
        <v>163</v>
      </c>
    </row>
    <row spans="1:2" r="4">
      <c t="s" r="A4" s="3">
        <v>164</v>
      </c>
      <c t="s" r="B4" s="3">
        <v>165</v>
      </c>
    </row>
    <row spans="1:2" r="5">
      <c t="s" r="A5" s="3">
        <v>166</v>
      </c>
      <c t="s" r="B5" s="3">
        <v>167</v>
      </c>
    </row>
    <row spans="1:2" r="6">
      <c t="s" r="A6" s="3">
        <v>168</v>
      </c>
      <c t="s" r="B6" s="3">
        <v>169</v>
      </c>
    </row>
    <row spans="1:2" r="7">
      <c t="s" r="A7" s="3">
        <v>170</v>
      </c>
      <c t="s" r="B7" s="3">
        <v>171</v>
      </c>
    </row>
    <row spans="1:2" r="8">
      <c t="s" r="A8" s="3">
        <v>172</v>
      </c>
      <c t="s" r="B8" s="3">
        <v>173</v>
      </c>
    </row>
    <row spans="1:2" r="9">
      <c t="s" r="A9" s="3">
        <v>174</v>
      </c>
      <c t="s" r="B9" s="3">
        <v>175</v>
      </c>
    </row>
    <row spans="1:2" r="10">
      <c t="s" r="A10" s="3">
        <v>176</v>
      </c>
      <c t="s" r="B10" s="3">
        <v>177</v>
      </c>
    </row>
    <row spans="1:2" r="11">
      <c t="s" r="A11" s="3">
        <v>178</v>
      </c>
      <c t="s" r="B11" s="3">
        <v>179</v>
      </c>
    </row>
    <row spans="1:2" r="12">
      <c t="s" r="A12" s="3">
        <v>180</v>
      </c>
      <c t="s" r="B12" s="3">
        <v>181</v>
      </c>
    </row>
    <row spans="1:2" r="13">
      <c t="s" r="A13" s="3">
        <v>182</v>
      </c>
      <c t="s" r="B13" s="3">
        <v>183</v>
      </c>
    </row>
    <row spans="1:2" r="14">
      <c t="s" r="A14" s="3">
        <v>184</v>
      </c>
      <c t="s" r="B14" s="3">
        <v>185</v>
      </c>
    </row>
    <row spans="1:2" r="15">
      <c t="s" r="A15" s="3">
        <v>186</v>
      </c>
      <c t="s" r="B15" s="3">
        <v>187</v>
      </c>
    </row>
    <row spans="1:2" r="16">
      <c t="s" r="A16" s="3">
        <v>188</v>
      </c>
      <c t="s" r="B16" s="3">
        <v>189</v>
      </c>
    </row>
    <row spans="1:2" r="17">
      <c t="s" r="A17" s="3">
        <v>190</v>
      </c>
      <c t="s" r="B17" s="3">
        <v>191</v>
      </c>
    </row>
    <row spans="1:2" r="18">
      <c t="s" r="A18" s="3">
        <v>192</v>
      </c>
      <c t="s" r="B18" s="3">
        <v>193</v>
      </c>
    </row>
    <row spans="1:2" r="19">
      <c t="s" r="A19" s="3">
        <v>194</v>
      </c>
      <c t="s" r="B19" s="3">
        <v>195</v>
      </c>
    </row>
    <row spans="1:2" r="20">
      <c t="s" r="A20" s="3">
        <v>196</v>
      </c>
      <c t="s" r="B20" s="3">
        <v>197</v>
      </c>
    </row>
    <row spans="1:2" r="21">
      <c t="s" r="A21" s="3">
        <v>198</v>
      </c>
      <c t="s" r="B21" s="3">
        <v>199</v>
      </c>
    </row>
    <row spans="1:2" r="22">
      <c t="s" r="A22" s="3">
        <v>200</v>
      </c>
      <c t="s" r="B22" s="3">
        <v>201</v>
      </c>
    </row>
    <row spans="1:2" r="23">
      <c t="s" r="A23" s="3">
        <v>202</v>
      </c>
      <c t="s" r="B23" s="3">
        <v>203</v>
      </c>
    </row>
    <row spans="1:2" r="24">
      <c t="s" r="A24" s="3">
        <v>204</v>
      </c>
      <c t="s" r="B24" s="3">
        <v>205</v>
      </c>
    </row>
    <row spans="1:2" r="25">
      <c t="s" r="A25" s="3">
        <v>206</v>
      </c>
      <c t="s" r="B25" s="3">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r="A1" s="1">
        <v>208</v>
      </c>
      <c t="s" r="B1" s="2">
        <v>1</v>
      </c>
    </row>
    <row spans="1:2" r="2">
      <c t="s" r="B2" s="2">
        <v>2</v>
      </c>
    </row>
    <row spans="1:2" r="3">
      <c t="s" r="A3" s="7">
        <v>209</v>
      </c>
    </row>
    <row spans="1:2" r="4">
      <c t="s" r="A4" s="3">
        <v>210</v>
      </c>
      <c t="s" r="B4" s="3">
        <v>211</v>
      </c>
    </row>
    <row spans="1:2" r="5">
      <c t="s" r="A5" s="3">
        <v>212</v>
      </c>
      <c t="s" r="B5" s="3">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14</v>
      </c>
      <c t="s" r="B1" s="2">
        <v>1</v>
      </c>
    </row>
    <row spans="1:2" r="2">
      <c t="s" r="B2" s="2">
        <v>2</v>
      </c>
    </row>
    <row spans="1:2" r="3">
      <c t="s" r="A3" s="7">
        <v>209</v>
      </c>
    </row>
    <row spans="1:2" r="4">
      <c t="s" r="A4" s="3">
        <v>215</v>
      </c>
      <c t="s" r="B4" s="3">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v>
      </c>
      <c t="s" r="B1" s="2">
        <v>2</v>
      </c>
      <c t="s" r="C1" s="2">
        <v>31</v>
      </c>
    </row>
    <row spans="1:3" r="2">
      <c t="s" r="A2" s="7">
        <v>32</v>
      </c>
    </row>
    <row spans="1:3" r="3">
      <c t="s" r="A3" s="3">
        <v>33</v>
      </c>
      <c t="n" r="B3" s="6">
        <v>1247739</v>
      </c>
      <c t="n" r="C3" s="6">
        <v>1453971</v>
      </c>
    </row>
    <row spans="1:3" r="4">
      <c t="s" r="A4" s="3">
        <v>34</v>
      </c>
      <c t="s" r="B4" s="3">
        <v>35</v>
      </c>
      <c t="n" r="C4" s="5">
        <v>61350</v>
      </c>
    </row>
    <row spans="1:3" r="5">
      <c t="s" r="A5" s="3">
        <v>36</v>
      </c>
      <c t="n" r="B5" s="6">
        <v>23640</v>
      </c>
      <c t="n" r="C5" s="5">
        <v>24455</v>
      </c>
    </row>
    <row spans="1:3" r="6">
      <c t="s" r="A6" s="3">
        <v>37</v>
      </c>
      <c t="n" r="B6" s="5">
        <v>1075020</v>
      </c>
      <c t="n" r="C6" s="5">
        <v>702500</v>
      </c>
    </row>
    <row spans="1:3" r="7">
      <c t="s" r="A7" s="3">
        <v>38</v>
      </c>
      <c t="n" r="B7" s="5">
        <v>67008</v>
      </c>
      <c t="n" r="C7" s="5">
        <v>67771</v>
      </c>
    </row>
    <row spans="1:3" r="8">
      <c t="s" r="A8" s="3">
        <v>39</v>
      </c>
      <c t="n" r="B8" s="5">
        <v>101928</v>
      </c>
      <c t="n" r="C8" s="5">
        <v>79191</v>
      </c>
    </row>
    <row spans="1:3" r="9">
      <c t="s" r="A9" s="3">
        <v>40</v>
      </c>
      <c t="n" r="B9" s="5">
        <v>78473</v>
      </c>
      <c t="n" r="C9" s="5">
        <v>74370</v>
      </c>
    </row>
    <row spans="1:3" r="10">
      <c t="s" r="A10" s="3">
        <v>41</v>
      </c>
      <c t="n" r="B10" s="5">
        <v>3369</v>
      </c>
      <c t="n" r="C10" s="5">
        <v>111064</v>
      </c>
    </row>
    <row spans="1:3" r="11">
      <c t="s" r="A11" s="3">
        <v>42</v>
      </c>
      <c t="n" r="B11" s="5">
        <v>2597177</v>
      </c>
      <c t="n" r="C11" s="5">
        <v>2574672</v>
      </c>
    </row>
    <row spans="1:3" r="12">
      <c t="s" r="A12" s="7">
        <v>43</v>
      </c>
    </row>
    <row spans="1:3" r="13">
      <c t="s" r="A13" s="3">
        <v>44</v>
      </c>
      <c t="n" r="B13" s="5">
        <v>39810</v>
      </c>
      <c t="n" r="C13" s="5">
        <v>63287</v>
      </c>
    </row>
    <row spans="1:3" r="14">
      <c t="s" r="A14" s="3">
        <v>45</v>
      </c>
      <c t="n" r="B14" s="5">
        <v>3143</v>
      </c>
      <c t="n" r="C14" s="5">
        <v>22688</v>
      </c>
    </row>
    <row spans="1:3" r="15">
      <c t="s" r="A15" s="3">
        <v>46</v>
      </c>
      <c t="n" r="B15" s="5">
        <v>2933</v>
      </c>
      <c t="n" r="C15" s="5">
        <v>2933</v>
      </c>
    </row>
    <row spans="1:3" r="16">
      <c t="s" r="A16" s="3">
        <v>47</v>
      </c>
      <c t="n" r="B16" s="5">
        <v>2643063</v>
      </c>
      <c t="n" r="C16" s="5">
        <v>2663580</v>
      </c>
    </row>
    <row spans="1:3" r="17">
      <c t="s" r="A17" s="7">
        <v>48</v>
      </c>
    </row>
    <row spans="1:3" r="18">
      <c t="s" r="A18" s="3">
        <v>49</v>
      </c>
      <c t="n" r="B18" s="5">
        <v>12485</v>
      </c>
      <c t="n" r="C18" s="5">
        <v>22783</v>
      </c>
    </row>
    <row spans="1:3" r="19">
      <c t="s" r="A19" s="3">
        <v>50</v>
      </c>
      <c t="n" r="B19" s="6">
        <v>80195</v>
      </c>
      <c t="n" r="C19" s="5">
        <v>87998</v>
      </c>
    </row>
    <row spans="1:3" r="20">
      <c t="s" r="A20" s="3">
        <v>51</v>
      </c>
      <c t="s" r="B20" s="3">
        <v>35</v>
      </c>
      <c t="n" r="C20" s="5">
        <v>60959</v>
      </c>
    </row>
    <row spans="1:3" r="21">
      <c t="s" r="A21" s="3">
        <v>52</v>
      </c>
      <c t="n" r="B21" s="6">
        <v>92680</v>
      </c>
      <c t="n" r="C21" s="5">
        <v>171740</v>
      </c>
    </row>
    <row spans="1:3" r="22">
      <c t="s" r="A22" s="3">
        <v>53</v>
      </c>
      <c t="n" r="B22" s="6">
        <v>92680</v>
      </c>
      <c t="n" r="C22" s="6">
        <v>171740</v>
      </c>
    </row>
    <row spans="1:3" r="23">
      <c t="s" r="A23" s="7">
        <v>54</v>
      </c>
    </row>
    <row spans="1:3" r="24">
      <c t="s" r="A24" s="3">
        <v>55</v>
      </c>
      <c t="s" r="B24" s="3">
        <v>35</v>
      </c>
      <c t="s" r="C24" s="3">
        <v>35</v>
      </c>
    </row>
    <row spans="1:3" r="25">
      <c t="s" r="A25" s="3">
        <v>56</v>
      </c>
      <c t="n" r="B25" s="6">
        <v>24218</v>
      </c>
      <c t="n" r="C25" s="6">
        <v>24168</v>
      </c>
    </row>
    <row spans="1:3" r="26">
      <c t="s" r="A26" s="3">
        <v>57</v>
      </c>
      <c t="n" r="B26" s="5">
        <v>34211957</v>
      </c>
      <c t="n" r="C26" s="5">
        <v>34203953</v>
      </c>
    </row>
    <row spans="1:3" r="27">
      <c t="s" r="A27" s="3">
        <v>58</v>
      </c>
      <c t="n" r="B27" s="5">
        <v>-31686698</v>
      </c>
      <c t="n" r="C27" s="5">
        <v>-31738002</v>
      </c>
    </row>
    <row spans="1:3" r="28">
      <c t="s" r="A28" s="3">
        <v>59</v>
      </c>
      <c t="n" r="B28" s="5">
        <v>906</v>
      </c>
      <c t="n" r="C28" s="5">
        <v>1721</v>
      </c>
    </row>
    <row spans="1:3" r="29">
      <c t="s" r="A29" s="3">
        <v>60</v>
      </c>
      <c t="n" r="B29" s="6">
        <v>2550383</v>
      </c>
      <c t="n" r="C29" s="6">
        <v>24918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7</v>
      </c>
      <c t="s" r="B1" s="2">
        <v>1</v>
      </c>
    </row>
    <row spans="1:2" r="2">
      <c t="s" r="B2" s="2">
        <v>2</v>
      </c>
    </row>
    <row spans="1:2" r="3">
      <c t="s" r="A3" s="7">
        <v>209</v>
      </c>
    </row>
    <row spans="1:2" r="4">
      <c t="s" r="A4" s="3">
        <v>218</v>
      </c>
      <c t="s" r="B4" s="3">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r="A1" s="1">
        <v>220</v>
      </c>
      <c t="s" r="B1" s="2">
        <v>1</v>
      </c>
    </row>
    <row spans="1:2" r="2">
      <c t="s" r="B2" s="2">
        <v>2</v>
      </c>
    </row>
    <row spans="1:2" r="3">
      <c t="s" r="A3" s="7">
        <v>209</v>
      </c>
    </row>
    <row spans="1:2" r="4">
      <c t="s" r="A4" s="3">
        <v>221</v>
      </c>
      <c t="s" r="B4" s="3">
        <v>222</v>
      </c>
    </row>
    <row spans="1:2" r="5">
      <c t="s" r="A5" s="3">
        <v>223</v>
      </c>
      <c t="s" r="B5" s="3">
        <v>224</v>
      </c>
    </row>
    <row spans="1:2" r="6">
      <c t="s" r="A6" s="3">
        <v>225</v>
      </c>
      <c t="s" r="B6" s="3">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27</v>
      </c>
      <c t="s" r="B1" s="2">
        <v>1</v>
      </c>
    </row>
    <row spans="1:2" r="2">
      <c t="s" r="B2" s="2">
        <v>2</v>
      </c>
    </row>
    <row spans="1:2" r="3">
      <c t="s" r="A3" s="7">
        <v>209</v>
      </c>
    </row>
    <row spans="1:2" r="4">
      <c t="s" r="A4" s="3">
        <v>228</v>
      </c>
      <c t="s" r="B4" s="3">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230</v>
      </c>
      <c t="s" r="B1" s="2">
        <v>231</v>
      </c>
      <c t="s" r="C1" s="2">
        <v>1</v>
      </c>
    </row>
    <row spans="1:4" r="2">
      <c t="s" r="B2" s="2">
        <v>232</v>
      </c>
      <c t="s" r="C2" s="2">
        <v>2</v>
      </c>
      <c t="s" r="D2" s="2">
        <v>31</v>
      </c>
    </row>
    <row spans="1:4" r="3">
      <c t="s" r="A3" s="3">
        <v>233</v>
      </c>
    </row>
    <row spans="1:4" r="4">
      <c t="s" r="A4" s="3">
        <v>234</v>
      </c>
      <c t="n" r="B4" s="6">
        <v>70348</v>
      </c>
    </row>
    <row spans="1:4" r="5">
      <c t="s" r="A5" s="3">
        <v>235</v>
      </c>
      <c t="n" r="B5" s="6">
        <v>33645</v>
      </c>
    </row>
    <row spans="1:4" r="6">
      <c t="s" r="A6" s="3">
        <v>236</v>
      </c>
      <c t="n" r="C6" s="6">
        <v>0</v>
      </c>
      <c t="n" r="D6" s="6">
        <v>0</v>
      </c>
    </row>
    <row spans="1:4" r="7">
      <c t="s" r="A7" s="3">
        <v>237</v>
      </c>
      <c t="n" r="C7" s="5">
        <v>723140</v>
      </c>
      <c t="n" r="D7" s="5">
        <v>316075</v>
      </c>
    </row>
    <row spans="1:4" r="8">
      <c t="s" r="A8" s="3">
        <v>238</v>
      </c>
      <c t="n" r="C8" s="6">
        <v>10614</v>
      </c>
      <c t="n" r="D8" s="5">
        <v>10449</v>
      </c>
    </row>
    <row spans="1:4" r="9">
      <c t="s" r="A9" s="3">
        <v>235</v>
      </c>
      <c t="s" r="C9" s="3">
        <v>35</v>
      </c>
      <c t="n" r="D9" s="5">
        <v>33645</v>
      </c>
    </row>
    <row spans="1:4" r="10">
      <c t="s" r="A10" s="3">
        <v>239</v>
      </c>
      <c t="n" r="C10" s="6">
        <v>49049</v>
      </c>
      <c t="n" r="D10" s="5">
        <v>43896</v>
      </c>
    </row>
    <row spans="1:4" r="11">
      <c t="s" r="A11" s="3">
        <v>240</v>
      </c>
      <c t="n" r="C11" s="6">
        <v>23689</v>
      </c>
      <c t="n" r="D11" s="6">
        <v>11908</v>
      </c>
    </row>
    <row spans="1:4" r="12">
      <c t="s" r="A12" s="3">
        <v>241</v>
      </c>
      <c t="n" r="C12" s="5">
        <v>300000</v>
      </c>
      <c t="n" r="D12" s="5">
        <v>925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6"/>
  </cols>
  <sheetData>
    <row spans="1:2" r="1">
      <c t="s" r="A1" s="1">
        <v>242</v>
      </c>
      <c t="s" r="B1" s="2">
        <v>1</v>
      </c>
    </row>
    <row spans="1:2" r="2">
      <c t="s" r="B2" s="2">
        <v>2</v>
      </c>
    </row>
    <row spans="1:2" r="3">
      <c t="s" r="A3" s="3">
        <v>243</v>
      </c>
    </row>
    <row spans="1:2" r="4">
      <c t="s" r="A4" s="3">
        <v>244</v>
      </c>
      <c t="s" r="B4" s="3">
        <v>245</v>
      </c>
    </row>
    <row spans="1:2" r="5">
      <c t="s" r="A5" s="3">
        <v>246</v>
      </c>
    </row>
    <row spans="1:2" r="6">
      <c t="s" r="A6" s="3">
        <v>244</v>
      </c>
      <c t="s" r="B6" s="3">
        <v>247</v>
      </c>
    </row>
    <row spans="1:2" r="7">
      <c t="s" r="A7" s="3">
        <v>248</v>
      </c>
    </row>
    <row spans="1:2" r="8">
      <c t="s" r="A8" s="3">
        <v>244</v>
      </c>
      <c t="s" r="B8" s="3">
        <v>249</v>
      </c>
    </row>
    <row spans="1:2" r="9">
      <c t="s" r="A9" s="3">
        <v>250</v>
      </c>
    </row>
    <row spans="1:2" r="10">
      <c t="s" r="A10" s="3">
        <v>244</v>
      </c>
      <c t="s" r="B10" s="3">
        <v>247</v>
      </c>
    </row>
    <row spans="1:2" r="11">
      <c t="s" r="A11" s="3">
        <v>251</v>
      </c>
    </row>
    <row spans="1:2" r="12">
      <c t="s" r="A12" s="3">
        <v>244</v>
      </c>
      <c t="s" r="B12" s="3">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52</v>
      </c>
      <c t="s" r="B1" s="2">
        <v>1</v>
      </c>
    </row>
    <row spans="1:3" r="2">
      <c t="s" r="B2" s="2">
        <v>2</v>
      </c>
      <c t="s" r="C2" s="2">
        <v>31</v>
      </c>
    </row>
    <row spans="1:3" r="3">
      <c t="s" r="A3" s="3">
        <v>103</v>
      </c>
      <c t="n" r="B3" s="6">
        <v>51304</v>
      </c>
      <c t="n" r="C3" s="6">
        <v>113018</v>
      </c>
    </row>
    <row spans="1:3" r="4">
      <c t="s" r="A4" s="3">
        <v>253</v>
      </c>
      <c t="n" r="B4" s="5">
        <v>24195125</v>
      </c>
      <c t="n" r="C4" s="5">
        <v>24139098</v>
      </c>
    </row>
    <row spans="1:3" r="5">
      <c t="s" r="A5" s="7">
        <v>254</v>
      </c>
    </row>
    <row spans="1:3" r="6">
      <c t="s" r="A6" s="3">
        <v>255</v>
      </c>
      <c t="s" r="B6" s="3">
        <v>35</v>
      </c>
      <c t="n" r="C6" s="5">
        <v>34154</v>
      </c>
    </row>
    <row spans="1:3" r="7">
      <c t="s" r="A7" s="3">
        <v>256</v>
      </c>
      <c t="n" r="B7" s="5">
        <v>24195125</v>
      </c>
      <c t="n" r="C7" s="5">
        <v>24173252</v>
      </c>
    </row>
    <row spans="1:3" r="8">
      <c t="s" r="A8" s="3">
        <v>85</v>
      </c>
      <c t="n" r="B8" s="6">
        <v>0</v>
      </c>
      <c t="n" r="C8" s="6">
        <v>0</v>
      </c>
    </row>
    <row spans="1:3" r="9">
      <c t="s" r="A9" s="3">
        <v>86</v>
      </c>
      <c t="n" r="B9" s="6">
        <v>0</v>
      </c>
      <c t="n" r="C9" s="6">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r="A1" s="1">
        <v>257</v>
      </c>
      <c t="s" r="B1" s="2">
        <v>1</v>
      </c>
    </row>
    <row spans="1:3" r="2">
      <c t="s" r="B2" s="2">
        <v>2</v>
      </c>
      <c t="s" r="C2" s="2">
        <v>31</v>
      </c>
    </row>
    <row spans="1:3" r="3">
      <c t="s" r="A3" s="3">
        <v>258</v>
      </c>
    </row>
    <row spans="1:3" r="4">
      <c t="s" r="A4" s="3">
        <v>259</v>
      </c>
      <c t="n" r="B4" s="6">
        <v>23243</v>
      </c>
      <c t="n" r="C4" s="6">
        <v>0</v>
      </c>
    </row>
    <row spans="1:3" r="5">
      <c t="s" r="A5" s="3">
        <v>260</v>
      </c>
      <c t="n" r="B5" s="5">
        <v>3143</v>
      </c>
    </row>
    <row spans="1:3" r="6">
      <c t="s" r="A6" s="3">
        <v>261</v>
      </c>
      <c t="n" r="B6" s="6">
        <v>3698</v>
      </c>
      <c t="n" r="C6" s="6">
        <v>9266</v>
      </c>
    </row>
    <row spans="1:3" r="7">
      <c t="s" r="A7" s="3">
        <v>262</v>
      </c>
    </row>
    <row spans="1:3" r="8">
      <c t="s" r="A8" s="3">
        <v>263</v>
      </c>
      <c t="s" r="B8" s="3">
        <v>264</v>
      </c>
    </row>
    <row spans="1:3" r="9">
      <c t="s" r="A9" s="3">
        <v>265</v>
      </c>
    </row>
    <row spans="1:3" r="10">
      <c t="s" r="A10" s="3">
        <v>263</v>
      </c>
      <c t="s" r="B10" s="3">
        <v>266</v>
      </c>
    </row>
    <row spans="1:3" r="11">
      <c t="s" r="A11" s="3">
        <v>259</v>
      </c>
      <c t="n" r="B11" s="6">
        <v>23243</v>
      </c>
      <c t="s" r="C11" s="3">
        <v>35</v>
      </c>
    </row>
    <row spans="1:3" r="12">
      <c t="s" r="A12" s="3">
        <v>261</v>
      </c>
      <c t="n" r="B12" s="6">
        <v>3698</v>
      </c>
      <c t="n" r="C12" s="6">
        <v>9266</v>
      </c>
    </row>
    <row spans="1:3" r="13">
      <c t="s" r="A13" s="3">
        <v>267</v>
      </c>
      <c t="s" r="B13" s="3">
        <v>26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269</v>
      </c>
      <c t="s" r="B1" s="2">
        <v>1</v>
      </c>
    </row>
    <row spans="1:2" r="2">
      <c t="s" r="B2" s="2">
        <v>270</v>
      </c>
    </row>
    <row spans="1:2" r="3">
      <c t="s" r="A3" s="3">
        <v>271</v>
      </c>
    </row>
    <row spans="1:2" r="4">
      <c t="s" r="A4" s="3">
        <v>272</v>
      </c>
      <c t="n" r="B4" s="6">
        <v>22734</v>
      </c>
    </row>
    <row spans="1:2" r="5">
      <c t="s" r="A5" s="3">
        <v>273</v>
      </c>
      <c t="n" r="B5" s="6">
        <v>906</v>
      </c>
    </row>
    <row spans="1:2" r="6">
      <c t="s" r="A6" s="3">
        <v>274</v>
      </c>
      <c t="s" r="B6" s="3">
        <v>35</v>
      </c>
    </row>
    <row spans="1:2" r="7">
      <c t="s" r="A7" s="3">
        <v>275</v>
      </c>
      <c t="n" r="B7" s="6">
        <v>23640</v>
      </c>
    </row>
    <row spans="1:2" r="8">
      <c t="s" r="A8" s="3">
        <v>272</v>
      </c>
      <c t="n" r="B8" s="5">
        <v>22734</v>
      </c>
    </row>
    <row spans="1:2" r="9">
      <c t="s" r="A9" s="3">
        <v>272</v>
      </c>
      <c t="n" r="B9" s="5">
        <v>22734</v>
      </c>
    </row>
    <row spans="1:2" r="10">
      <c t="s" r="A10" s="3">
        <v>273</v>
      </c>
      <c t="n" r="B10" s="6">
        <v>906</v>
      </c>
    </row>
    <row spans="1:2" r="11">
      <c t="s" r="A11" s="3">
        <v>274</v>
      </c>
      <c t="s" r="B11" s="3">
        <v>35</v>
      </c>
    </row>
    <row spans="1:2" r="12">
      <c t="s" r="A12" s="3">
        <v>275</v>
      </c>
      <c t="n" r="B12" s="6">
        <v>23640</v>
      </c>
    </row>
    <row spans="1:2" r="13">
      <c t="s" r="A13" s="3">
        <v>272</v>
      </c>
      <c t="n" r="B13" s="6">
        <v>227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6"/>
  </cols>
  <sheetData>
    <row spans="1:4" r="1">
      <c t="s" r="A1" s="1">
        <v>276</v>
      </c>
      <c t="s" r="B1" s="2">
        <v>1</v>
      </c>
      <c t="s" r="D1" s="2">
        <v>277</v>
      </c>
    </row>
    <row spans="1:4" r="2">
      <c t="s" r="B2" s="2">
        <v>2</v>
      </c>
      <c t="s" r="C2" s="2">
        <v>31</v>
      </c>
      <c t="s" r="D2" s="2">
        <v>2</v>
      </c>
    </row>
    <row spans="1:4" r="3">
      <c t="s" r="A3" s="3">
        <v>278</v>
      </c>
    </row>
    <row spans="1:4" r="4">
      <c t="s" r="A4" s="3">
        <v>279</v>
      </c>
      <c t="n" r="D4" s="6">
        <v>250000</v>
      </c>
    </row>
    <row spans="1:4" r="5">
      <c t="s" r="A5" s="3">
        <v>280</v>
      </c>
      <c t="s" r="D5" s="3">
        <v>281</v>
      </c>
    </row>
    <row spans="1:4" r="6">
      <c t="s" r="A6" s="3">
        <v>282</v>
      </c>
    </row>
    <row spans="1:4" r="7">
      <c t="s" r="A7" s="3">
        <v>279</v>
      </c>
      <c t="n" r="D7" s="6">
        <v>450000</v>
      </c>
    </row>
    <row spans="1:4" r="8">
      <c t="s" r="A8" s="3">
        <v>280</v>
      </c>
      <c t="s" r="D8" s="3">
        <v>283</v>
      </c>
    </row>
    <row spans="1:4" r="9">
      <c t="s" r="A9" s="3">
        <v>284</v>
      </c>
    </row>
    <row spans="1:4" r="10">
      <c t="s" r="A10" s="3">
        <v>285</v>
      </c>
      <c t="n" r="B10" s="6">
        <v>0</v>
      </c>
      <c t="n" r="D10" s="6">
        <v>0</v>
      </c>
    </row>
    <row spans="1:4" r="11">
      <c t="s" r="A11" s="3">
        <v>286</v>
      </c>
      <c t="n" r="D11" s="6">
        <v>1340000</v>
      </c>
    </row>
    <row spans="1:4" r="12">
      <c t="s" r="A12" s="3">
        <v>287</v>
      </c>
      <c t="s" r="D12" s="3">
        <v>288</v>
      </c>
    </row>
    <row spans="1:4" r="13">
      <c t="s" r="A13" s="3">
        <v>289</v>
      </c>
      <c t="n" r="B13" s="5">
        <v>272512</v>
      </c>
    </row>
    <row spans="1:4" r="14">
      <c t="s" r="A14" s="3">
        <v>290</v>
      </c>
      <c t="n" r="B14" s="5">
        <v>702500</v>
      </c>
      <c t="n" r="C14" s="6">
        <v>1075020</v>
      </c>
      <c t="n" r="D14" s="6">
        <v>702500</v>
      </c>
    </row>
    <row spans="1:4" r="15">
      <c t="s" r="A15" s="3">
        <v>291</v>
      </c>
      <c t="n" r="B15" s="5">
        <v>7531</v>
      </c>
      <c t="n" r="C15" s="5">
        <v>2500</v>
      </c>
      <c t="n" r="D15" s="5">
        <v>7531</v>
      </c>
    </row>
    <row spans="1:4" r="16">
      <c t="s" r="A16" s="3">
        <v>286</v>
      </c>
      <c t="n" r="B16" s="5">
        <v>640000</v>
      </c>
      <c t="n" r="C16" s="5">
        <v>700000</v>
      </c>
    </row>
    <row spans="1:4" r="17">
      <c t="s" r="A17" s="3">
        <v>289</v>
      </c>
      <c t="n" r="B17" s="5">
        <v>272512</v>
      </c>
      <c t="n" r="C17" s="5">
        <v>400000</v>
      </c>
    </row>
    <row spans="1:4" r="18">
      <c t="s" r="A18" s="3">
        <v>290</v>
      </c>
      <c t="n" r="B18" s="6">
        <v>1075020</v>
      </c>
      <c t="n" r="C18" s="6">
        <v>702500</v>
      </c>
      <c t="n" r="D18" s="6">
        <v>107502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2</v>
      </c>
      <c t="s" r="B1" s="2">
        <v>2</v>
      </c>
      <c t="s" r="C1" s="2">
        <v>31</v>
      </c>
    </row>
    <row spans="1:3" r="2">
      <c t="s" r="A2" s="3">
        <v>293</v>
      </c>
    </row>
    <row spans="1:3" r="3">
      <c t="s" r="A3" s="7">
        <v>294</v>
      </c>
    </row>
    <row spans="1:3" r="4">
      <c t="s" r="A4" s="3">
        <v>295</v>
      </c>
      <c t="n" r="B4" s="6">
        <v>23640</v>
      </c>
      <c t="n" r="C4" s="6">
        <v>24455</v>
      </c>
    </row>
    <row spans="1:3" r="5">
      <c t="s" r="A5" s="3">
        <v>295</v>
      </c>
      <c t="n" r="B5" s="6">
        <v>23640</v>
      </c>
      <c t="n" r="C5" s="6">
        <v>2445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61</v>
      </c>
      <c t="s" r="B1" s="2">
        <v>2</v>
      </c>
      <c t="s" r="C1" s="2">
        <v>31</v>
      </c>
    </row>
    <row spans="1:3" r="2">
      <c t="s" r="A2" s="3">
        <v>62</v>
      </c>
      <c t="n" r="B2" s="6">
        <v>5044</v>
      </c>
      <c t="n" r="C2" s="6">
        <v>5101</v>
      </c>
    </row>
    <row spans="1:3" r="3">
      <c t="s" r="A3" s="3">
        <v>63</v>
      </c>
      <c t="n" r="B3" s="6">
        <v>23524</v>
      </c>
      <c t="n" r="C3" s="6">
        <v>15409</v>
      </c>
    </row>
    <row spans="1:3" r="4">
      <c t="s" r="A4" s="3">
        <v>64</v>
      </c>
      <c t="n" r="B4" s="8">
        <v>0.001</v>
      </c>
      <c t="n" r="C4" s="8">
        <v>0.001</v>
      </c>
    </row>
    <row spans="1:3" r="5">
      <c t="s" r="A5" s="3">
        <v>65</v>
      </c>
      <c t="n" r="B5" s="5">
        <v>5000000</v>
      </c>
      <c t="n" r="C5" s="5">
        <v>5000000</v>
      </c>
    </row>
    <row spans="1:3" r="6">
      <c t="s" r="A6" s="3">
        <v>66</v>
      </c>
      <c t="n" r="B6" s="5">
        <v>0</v>
      </c>
      <c t="n" r="C6" s="5">
        <v>0</v>
      </c>
    </row>
    <row spans="1:3" r="7">
      <c t="s" r="A7" s="3">
        <v>67</v>
      </c>
      <c t="n" r="B7" s="8">
        <v>0.001</v>
      </c>
      <c t="n" r="C7" s="8">
        <v>0.001</v>
      </c>
    </row>
    <row spans="1:3" r="8">
      <c t="s" r="A8" s="3">
        <v>68</v>
      </c>
      <c t="n" r="B8" s="5">
        <v>50000000</v>
      </c>
      <c t="n" r="C8" s="5">
        <v>50000000</v>
      </c>
    </row>
    <row spans="1:3" r="9">
      <c t="s" r="A9" s="3">
        <v>69</v>
      </c>
      <c t="n" r="B9" s="5">
        <v>24217865</v>
      </c>
      <c t="n" r="C9" s="5">
        <v>241678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96</v>
      </c>
      <c t="s" r="B1" s="2">
        <v>297</v>
      </c>
      <c t="s" r="C1" s="2">
        <v>298</v>
      </c>
      <c t="s" r="D1" s="2">
        <v>2</v>
      </c>
      <c t="s" r="E1" s="2">
        <v>31</v>
      </c>
    </row>
    <row spans="1:5" r="2">
      <c t="s" r="A2" s="3">
        <v>299</v>
      </c>
    </row>
    <row spans="1:5" r="3">
      <c t="s" r="A3" s="3">
        <v>300</v>
      </c>
      <c t="s" r="B3" s="3">
        <v>301</v>
      </c>
    </row>
    <row spans="1:5" r="4">
      <c t="s" r="A4" s="3">
        <v>302</v>
      </c>
      <c t="n" r="B4" s="6">
        <v>11250</v>
      </c>
    </row>
    <row spans="1:5" r="5">
      <c t="s" r="A5" s="3">
        <v>303</v>
      </c>
    </row>
    <row spans="1:5" r="6">
      <c t="s" r="A6" s="3">
        <v>304</v>
      </c>
      <c t="n" r="D6" s="6">
        <v>1750</v>
      </c>
    </row>
    <row spans="1:5" r="7">
      <c t="s" r="A7" s="3">
        <v>302</v>
      </c>
      <c t="n" r="D7" s="5">
        <v>3500</v>
      </c>
    </row>
    <row spans="1:5" r="8">
      <c t="s" r="A8" s="3">
        <v>305</v>
      </c>
    </row>
    <row spans="1:5" r="9">
      <c t="s" r="A9" s="3">
        <v>306</v>
      </c>
      <c t="s" r="B9" s="3">
        <v>307</v>
      </c>
    </row>
    <row spans="1:5" r="10">
      <c t="s" r="A10" s="3">
        <v>308</v>
      </c>
      <c t="s" r="B10" s="3">
        <v>307</v>
      </c>
    </row>
    <row spans="1:5" r="11">
      <c t="s" r="A11" s="3">
        <v>309</v>
      </c>
      <c t="n" r="B11" s="6">
        <v>175000</v>
      </c>
    </row>
    <row spans="1:5" r="12">
      <c t="s" r="A12" s="3">
        <v>310</v>
      </c>
      <c t="s" r="B12" s="3">
        <v>249</v>
      </c>
    </row>
    <row spans="1:5" r="13">
      <c t="s" r="A13" s="3">
        <v>311</v>
      </c>
      <c t="s" r="B13" s="3">
        <v>312</v>
      </c>
    </row>
    <row spans="1:5" r="14">
      <c t="s" r="A14" s="3">
        <v>313</v>
      </c>
    </row>
    <row spans="1:5" r="15">
      <c t="s" r="A15" s="3">
        <v>306</v>
      </c>
      <c t="s" r="C15" s="3">
        <v>307</v>
      </c>
    </row>
    <row spans="1:5" r="16">
      <c t="s" r="A16" s="3">
        <v>308</v>
      </c>
      <c t="s" r="C16" s="3">
        <v>307</v>
      </c>
    </row>
    <row spans="1:5" r="17">
      <c t="s" r="A17" s="3">
        <v>309</v>
      </c>
      <c t="n" r="C17" s="6">
        <v>150000</v>
      </c>
    </row>
    <row spans="1:5" r="18">
      <c t="s" r="A18" s="3">
        <v>310</v>
      </c>
      <c t="s" r="C18" s="3">
        <v>249</v>
      </c>
    </row>
    <row spans="1:5" r="19">
      <c t="s" r="A19" s="3">
        <v>304</v>
      </c>
      <c t="n" r="D19" s="5">
        <v>500</v>
      </c>
    </row>
    <row spans="1:5" r="20">
      <c t="s" r="A20" s="3">
        <v>314</v>
      </c>
      <c t="n" r="D20" s="6">
        <v>27802</v>
      </c>
      <c t="n" r="E20" s="6">
        <v>3241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315</v>
      </c>
      <c t="s" r="B1" s="2">
        <v>1</v>
      </c>
    </row>
    <row spans="1:3" r="2">
      <c t="s" r="B2" s="2">
        <v>2</v>
      </c>
      <c t="s" r="C2" s="2">
        <v>31</v>
      </c>
    </row>
    <row spans="1:3" r="3">
      <c t="s" r="A3" s="3">
        <v>316</v>
      </c>
    </row>
    <row spans="1:3" r="4">
      <c t="s" r="A4" s="3">
        <v>317</v>
      </c>
      <c t="n" r="B4" s="6">
        <v>0</v>
      </c>
      <c t="n" r="C4" s="6">
        <v>0</v>
      </c>
    </row>
    <row spans="1:3" r="5">
      <c t="s" r="A5" s="3">
        <v>318</v>
      </c>
    </row>
    <row spans="1:3" r="6">
      <c t="s" r="A6" s="3">
        <v>317</v>
      </c>
      <c t="n" r="B6" s="5">
        <v>0</v>
      </c>
      <c t="n" r="C6" s="5">
        <v>0</v>
      </c>
    </row>
    <row spans="1:3" r="7">
      <c t="s" r="A7" s="3">
        <v>319</v>
      </c>
    </row>
    <row spans="1:3" r="8">
      <c t="s" r="A8" s="3">
        <v>320</v>
      </c>
      <c t="n" r="B8" s="5">
        <v>0</v>
      </c>
      <c t="n" r="C8" s="5">
        <v>0</v>
      </c>
    </row>
    <row spans="1:3" r="9">
      <c t="s" r="A9" s="3">
        <v>321</v>
      </c>
      <c t="n" r="B9" s="5">
        <v>0</v>
      </c>
    </row>
    <row spans="1:3" r="10">
      <c t="s" r="A10" s="3">
        <v>322</v>
      </c>
      <c t="n" r="B10" s="6">
        <v>0</v>
      </c>
      <c t="n" r="C10" s="6">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323</v>
      </c>
      <c t="s" r="B1" s="2">
        <v>2</v>
      </c>
      <c t="s" r="C1" s="2">
        <v>31</v>
      </c>
    </row>
    <row spans="1:3" r="2">
      <c t="s" r="A2" s="7">
        <v>324</v>
      </c>
    </row>
    <row spans="1:3" r="3">
      <c t="s" r="A3" s="3">
        <v>325</v>
      </c>
      <c t="n" r="B3" s="6">
        <v>6996554</v>
      </c>
      <c t="n" r="C3" s="6">
        <v>7016411</v>
      </c>
    </row>
    <row spans="1:3" r="4">
      <c t="s" r="A4" s="3">
        <v>326</v>
      </c>
      <c t="n" r="B4" s="5">
        <v>33712</v>
      </c>
      <c t="n" r="C4" s="5">
        <v>34745</v>
      </c>
    </row>
    <row spans="1:3" r="5">
      <c t="s" r="A5" s="3">
        <v>327</v>
      </c>
      <c t="n" r="B5" s="5">
        <v>2141</v>
      </c>
      <c t="n" r="C5" s="5">
        <v>-9187</v>
      </c>
    </row>
    <row spans="1:3" r="6">
      <c t="s" r="A6" s="3">
        <v>328</v>
      </c>
      <c t="n" r="B6" s="5">
        <v>7032407</v>
      </c>
      <c t="n" r="C6" s="5">
        <v>7041969</v>
      </c>
    </row>
    <row spans="1:3" r="7">
      <c t="s" r="A7" s="3">
        <v>329</v>
      </c>
      <c t="n" r="B7" s="6">
        <v>-7032407</v>
      </c>
      <c t="n" r="C7" s="6">
        <v>-7041969</v>
      </c>
    </row>
    <row spans="1:3" r="8">
      <c t="s" r="A8" s="3">
        <v>330</v>
      </c>
      <c t="s" r="B8" s="3">
        <v>35</v>
      </c>
      <c t="s" r="C8" s="3">
        <v>35</v>
      </c>
    </row>
    <row spans="1:3" r="9">
      <c t="s" r="A9" s="3">
        <v>331</v>
      </c>
      <c t="s" r="B9" s="3">
        <v>35</v>
      </c>
      <c t="s" r="C9" s="3">
        <v>3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32</v>
      </c>
      <c t="s" r="B1" s="2">
        <v>1</v>
      </c>
    </row>
    <row spans="1:3" r="2">
      <c t="s" r="B2" s="2">
        <v>2</v>
      </c>
      <c t="s" r="C2" s="2">
        <v>31</v>
      </c>
    </row>
    <row spans="1:3" r="3">
      <c t="s" r="A3" s="3">
        <v>333</v>
      </c>
      <c t="n" r="B3" s="6">
        <v>17443</v>
      </c>
      <c t="n" r="C3" s="6">
        <v>38426</v>
      </c>
    </row>
    <row spans="1:3" r="4">
      <c t="s" r="A4" s="3">
        <v>334</v>
      </c>
      <c t="n" r="B4" s="5">
        <v>-8543</v>
      </c>
      <c t="n" r="C4" s="5">
        <v>-15841</v>
      </c>
    </row>
    <row spans="1:3" r="5">
      <c t="s" r="A5" s="3">
        <v>335</v>
      </c>
      <c t="n" r="B5" s="5">
        <v>-9562</v>
      </c>
      <c t="n" r="C5" s="5">
        <v>-24043</v>
      </c>
    </row>
    <row spans="1:3" r="6">
      <c t="s" r="A6" s="3">
        <v>336</v>
      </c>
      <c t="n" r="B6" s="5">
        <v>662</v>
      </c>
      <c t="n" r="C6" s="5">
        <v>1458</v>
      </c>
    </row>
    <row spans="1:3" r="7">
      <c t="s" r="A7" s="3">
        <v>337</v>
      </c>
      <c t="n" r="B7" s="6">
        <v>0</v>
      </c>
      <c t="n" r="C7" s="6">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38</v>
      </c>
      <c t="s" r="B1" s="2">
        <v>1</v>
      </c>
    </row>
    <row spans="1:3" r="2">
      <c t="s" r="B2" s="2">
        <v>2</v>
      </c>
      <c t="s" r="C2" s="2">
        <v>31</v>
      </c>
    </row>
    <row spans="1:3" r="3">
      <c t="s" r="A3" s="3">
        <v>339</v>
      </c>
      <c t="s" r="B3" s="3">
        <v>340</v>
      </c>
      <c t="s" r="C3" s="3">
        <v>34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54"/>
    <col customWidth="1" max="2" min="2" width="21"/>
  </cols>
  <sheetData>
    <row spans="1:2" r="1">
      <c t="s" r="A1" s="1">
        <v>341</v>
      </c>
      <c t="s" r="B1" s="2">
        <v>1</v>
      </c>
    </row>
    <row spans="1:2" r="2">
      <c t="s" r="B2" s="2">
        <v>270</v>
      </c>
    </row>
    <row spans="1:2" r="3">
      <c t="s" r="A3" s="3">
        <v>342</v>
      </c>
    </row>
    <row spans="1:2" r="4">
      <c t="n" r="A4" s="9">
        <v>0</v>
      </c>
      <c t="n" r="B4" s="5">
        <v>2018</v>
      </c>
    </row>
    <row spans="1:2" r="5">
      <c t="s" r="A5" s="3">
        <v>343</v>
      </c>
      <c t="n" r="B5" s="6">
        <v>3460942</v>
      </c>
    </row>
    <row spans="1:2" r="6">
      <c t="s" r="A6" s="3">
        <v>344</v>
      </c>
    </row>
    <row spans="1:2" r="7">
      <c t="n" r="A7" s="9">
        <v>0</v>
      </c>
      <c t="n" r="B7" s="5">
        <v>2019</v>
      </c>
    </row>
    <row spans="1:2" r="8">
      <c t="s" r="A8" s="3">
        <v>343</v>
      </c>
      <c t="n" r="B8" s="6">
        <v>3032912</v>
      </c>
    </row>
    <row spans="1:2" r="9">
      <c t="s" r="A9" s="3">
        <v>345</v>
      </c>
    </row>
    <row spans="1:2" r="10">
      <c t="n" r="A10" s="9">
        <v>0</v>
      </c>
      <c t="n" r="B10" s="5">
        <v>2020</v>
      </c>
    </row>
    <row spans="1:2" r="11">
      <c t="s" r="A11" s="3">
        <v>343</v>
      </c>
      <c t="n" r="B11" s="6">
        <v>5087650</v>
      </c>
    </row>
    <row spans="1:2" r="12">
      <c t="s" r="A12" s="3">
        <v>346</v>
      </c>
    </row>
    <row spans="1:2" r="13">
      <c t="n" r="A13" s="9">
        <v>0</v>
      </c>
      <c t="n" r="B13" s="5">
        <v>2021</v>
      </c>
    </row>
    <row spans="1:2" r="14">
      <c t="s" r="A14" s="3">
        <v>343</v>
      </c>
      <c t="n" r="B14" s="6">
        <v>2704379</v>
      </c>
    </row>
    <row spans="1:2" r="15">
      <c t="s" r="A15" s="3">
        <v>347</v>
      </c>
    </row>
    <row spans="1:2" r="16">
      <c t="n" r="A16" s="9">
        <v>0</v>
      </c>
      <c t="n" r="B16" s="5">
        <v>2022</v>
      </c>
    </row>
    <row spans="1:2" r="17">
      <c t="s" r="A17" s="3">
        <v>343</v>
      </c>
      <c t="n" r="B17" s="6">
        <v>3601005</v>
      </c>
    </row>
    <row spans="1:2" r="18">
      <c t="s" r="A18" s="3">
        <v>348</v>
      </c>
    </row>
    <row spans="1:2" r="19">
      <c t="n" r="A19" s="9">
        <v>0</v>
      </c>
      <c t="n" r="B19" s="5">
        <v>2023</v>
      </c>
    </row>
    <row spans="1:2" r="20">
      <c t="s" r="A20" s="3">
        <v>343</v>
      </c>
      <c t="n" r="B20" s="6">
        <v>1169588</v>
      </c>
    </row>
    <row spans="1:2" r="21">
      <c t="s" r="A21" s="3">
        <v>349</v>
      </c>
    </row>
    <row spans="1:2" r="22">
      <c t="n" r="A22" s="9">
        <v>0</v>
      </c>
      <c t="n" r="B22" s="5">
        <v>2029</v>
      </c>
    </row>
    <row spans="1:2" r="23">
      <c t="s" r="A23" s="3">
        <v>343</v>
      </c>
      <c t="n" r="B23" s="6">
        <v>54850</v>
      </c>
    </row>
    <row spans="1:2" r="24">
      <c t="s" r="A24" s="3">
        <v>350</v>
      </c>
    </row>
    <row spans="1:2" r="25">
      <c t="n" r="A25" s="9">
        <v>0</v>
      </c>
      <c t="n" r="B25" s="5">
        <v>2031</v>
      </c>
    </row>
    <row spans="1:2" r="26">
      <c t="s" r="A26" s="3">
        <v>343</v>
      </c>
      <c t="n" r="B26" s="6">
        <v>83846</v>
      </c>
    </row>
    <row spans="1:2" r="27">
      <c t="s" r="A27" s="3">
        <v>351</v>
      </c>
    </row>
    <row spans="1:2" r="28">
      <c t="n" r="A28" s="9">
        <v>0</v>
      </c>
      <c t="n" r="B28" s="5">
        <v>2032</v>
      </c>
    </row>
    <row spans="1:2" r="29">
      <c t="s" r="A29" s="3">
        <v>343</v>
      </c>
      <c t="n" r="B29" s="6">
        <v>335200</v>
      </c>
    </row>
    <row spans="1:2" r="30">
      <c t="s" r="A30" s="3">
        <v>352</v>
      </c>
    </row>
    <row spans="1:2" r="31">
      <c t="n" r="A31" s="9">
        <v>0</v>
      </c>
      <c t="n" r="B31" s="5">
        <v>2033</v>
      </c>
    </row>
    <row spans="1:2" r="32">
      <c t="s" r="A32" s="3">
        <v>343</v>
      </c>
      <c t="n" r="B32" s="6">
        <v>295512</v>
      </c>
    </row>
    <row spans="1:2" r="33">
      <c t="s" r="A33" s="3">
        <v>343</v>
      </c>
      <c t="n" r="B33" s="6">
        <v>198258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53</v>
      </c>
      <c t="s" r="B1" s="2">
        <v>1</v>
      </c>
    </row>
    <row spans="1:3" r="2">
      <c t="s" r="B2" s="2">
        <v>2</v>
      </c>
      <c t="s" r="C2" s="2">
        <v>31</v>
      </c>
    </row>
    <row spans="1:3" r="3">
      <c t="s" r="A3" s="3">
        <v>354</v>
      </c>
    </row>
    <row spans="1:3" r="4">
      <c t="s" r="A4" s="3">
        <v>355</v>
      </c>
      <c t="n" r="B4" s="5">
        <v>50000</v>
      </c>
      <c t="n" r="C4" s="5">
        <v>50000</v>
      </c>
    </row>
    <row spans="1:3" r="5">
      <c t="s" r="A5" s="3">
        <v>356</v>
      </c>
      <c t="n" r="B5" s="6">
        <v>4000</v>
      </c>
      <c t="n" r="C5" s="6">
        <v>5000</v>
      </c>
    </row>
    <row spans="1:3" r="6">
      <c t="s" r="A6" s="3">
        <v>357</v>
      </c>
      <c t="n" r="B6" s="10">
        <v>0.08</v>
      </c>
      <c t="n" r="C6" s="10">
        <v>0.1</v>
      </c>
    </row>
    <row spans="1:3" r="7">
      <c t="s" r="A7" s="3">
        <v>358</v>
      </c>
    </row>
    <row spans="1:3" r="8">
      <c t="s" r="A8" s="3">
        <v>355</v>
      </c>
      <c t="n" r="C8" s="5">
        <v>10000</v>
      </c>
    </row>
    <row spans="1:3" r="9">
      <c t="s" r="A9" s="3">
        <v>356</v>
      </c>
      <c t="n" r="C9" s="6">
        <v>600</v>
      </c>
    </row>
    <row spans="1:3" r="10">
      <c t="s" r="A10" s="3">
        <v>357</v>
      </c>
      <c t="n" r="C10" s="10">
        <v>0.0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59</v>
      </c>
      <c t="s" r="B1" s="2">
        <v>1</v>
      </c>
    </row>
    <row spans="1:4" r="2">
      <c t="s" r="B2" s="2">
        <v>2</v>
      </c>
      <c t="s" r="C2" s="2">
        <v>31</v>
      </c>
      <c t="s" r="D2" s="2">
        <v>360</v>
      </c>
    </row>
    <row spans="1:4" r="3">
      <c t="s" r="A3" s="3">
        <v>361</v>
      </c>
    </row>
    <row spans="1:4" r="4">
      <c t="s" r="A4" s="3">
        <v>362</v>
      </c>
      <c t="n" r="B4" s="6">
        <v>2436</v>
      </c>
      <c t="n" r="C4" s="6">
        <v>3069</v>
      </c>
    </row>
    <row spans="1:4" r="5">
      <c t="s" r="A5" s="3">
        <v>363</v>
      </c>
    </row>
    <row spans="1:4" r="6">
      <c t="s" r="A6" s="3">
        <v>362</v>
      </c>
      <c t="n" r="B6" s="5">
        <v>1619</v>
      </c>
    </row>
    <row spans="1:4" r="7">
      <c t="s" r="A7" s="3">
        <v>364</v>
      </c>
    </row>
    <row spans="1:4" r="8">
      <c t="s" r="A8" s="3">
        <v>365</v>
      </c>
      <c t="n" r="B8" s="5">
        <v>0</v>
      </c>
    </row>
    <row spans="1:4" r="9">
      <c t="s" r="A9" s="3">
        <v>366</v>
      </c>
      <c t="n" r="B9" s="6">
        <v>4055</v>
      </c>
      <c t="n" r="C9" s="6">
        <v>3069</v>
      </c>
    </row>
    <row spans="1:4" r="10">
      <c t="s" r="A10" s="3">
        <v>367</v>
      </c>
    </row>
    <row spans="1:4" r="11">
      <c t="s" r="A11" s="3">
        <v>368</v>
      </c>
      <c t="n" r="D11" s="5">
        <v>3000000</v>
      </c>
    </row>
    <row spans="1:4" r="12">
      <c t="s" r="A12" s="3">
        <v>358</v>
      </c>
    </row>
    <row spans="1:4" r="13">
      <c t="s" r="A13" s="3">
        <v>369</v>
      </c>
      <c t="n" r="B13" s="5">
        <v>50000</v>
      </c>
      <c t="n" r="C13" s="5">
        <v>75000</v>
      </c>
    </row>
    <row spans="1:4" r="14">
      <c t="s" r="A14" s="3">
        <v>370</v>
      </c>
      <c t="n" r="B14" s="10">
        <v>0.06</v>
      </c>
      <c t="n" r="C14" s="10">
        <v>0.05</v>
      </c>
    </row>
    <row spans="1:4" r="15">
      <c t="s" r="A15" s="3">
        <v>371</v>
      </c>
      <c t="s" r="B15" s="3">
        <v>372</v>
      </c>
      <c t="s" r="C15" s="3">
        <v>373</v>
      </c>
    </row>
    <row spans="1:4" r="16">
      <c t="s" r="A16" s="3">
        <v>374</v>
      </c>
      <c t="s" r="B16" s="3">
        <v>375</v>
      </c>
      <c t="s" r="C16" s="3">
        <v>375</v>
      </c>
    </row>
    <row spans="1:4" r="17">
      <c t="s" r="A17" s="3">
        <v>376</v>
      </c>
      <c t="s" r="B17" s="3">
        <v>377</v>
      </c>
      <c t="s" r="C17" s="3">
        <v>378</v>
      </c>
    </row>
    <row spans="1:4" r="18">
      <c t="s" r="A18" s="3">
        <v>379</v>
      </c>
      <c t="s" r="B18" s="3">
        <v>245</v>
      </c>
      <c t="s" r="C18" s="3">
        <v>245</v>
      </c>
    </row>
    <row spans="1:4" r="19">
      <c t="s" r="A19" s="3">
        <v>380</v>
      </c>
    </row>
    <row spans="1:4" r="20">
      <c t="s" r="A20" s="3">
        <v>369</v>
      </c>
      <c t="n" r="B20" s="5">
        <v>25000</v>
      </c>
    </row>
    <row spans="1:4" r="21">
      <c t="s" r="A21" s="3">
        <v>370</v>
      </c>
      <c t="n" r="B21" s="10">
        <v>0.08</v>
      </c>
    </row>
    <row spans="1:4" r="22">
      <c t="s" r="A22" s="3">
        <v>371</v>
      </c>
      <c t="s" r="B22" s="3">
        <v>381</v>
      </c>
    </row>
    <row spans="1:4" r="23">
      <c t="s" r="A23" s="3">
        <v>374</v>
      </c>
      <c t="s" r="B23" s="3">
        <v>375</v>
      </c>
    </row>
    <row spans="1:4" r="24">
      <c t="s" r="A24" s="3">
        <v>376</v>
      </c>
      <c t="s" r="B24" s="3">
        <v>382</v>
      </c>
    </row>
    <row spans="1:4" r="25">
      <c t="s" r="A25" s="3">
        <v>379</v>
      </c>
      <c t="s" r="B25" s="3">
        <v>245</v>
      </c>
    </row>
    <row spans="1:4" r="26">
      <c t="s" r="A26" s="3">
        <v>383</v>
      </c>
      <c t="n" r="B26" s="5">
        <v>0</v>
      </c>
      <c t="n" r="C26" s="5">
        <v>0</v>
      </c>
    </row>
    <row spans="1:4" r="27">
      <c t="s" r="A27" s="3">
        <v>384</v>
      </c>
      <c t="n" r="B27" s="5">
        <v>17500</v>
      </c>
      <c t="n" r="C27" s="5">
        <v>17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s>
  <sheetData>
    <row spans="1:4" r="1">
      <c t="s" r="A1" s="1">
        <v>385</v>
      </c>
      <c t="s" r="B1" s="2">
        <v>1</v>
      </c>
    </row>
    <row spans="1:4" r="2">
      <c t="s" r="B2" s="2">
        <v>2</v>
      </c>
      <c t="s" r="C2" s="2">
        <v>31</v>
      </c>
      <c t="s" r="D2" s="2">
        <v>386</v>
      </c>
    </row>
    <row spans="1:4" r="3">
      <c t="s" r="A3" s="3">
        <v>262</v>
      </c>
    </row>
    <row spans="1:4" r="4">
      <c t="s" r="A4" s="3">
        <v>387</v>
      </c>
      <c t="n" r="B4" s="10">
        <v>0.05</v>
      </c>
      <c t="n" r="C4" s="10">
        <v>0.1</v>
      </c>
    </row>
    <row spans="1:4" r="5">
      <c t="s" r="A5" s="3">
        <v>388</v>
      </c>
      <c t="n" r="B5" s="11">
        <v>0.06</v>
      </c>
      <c t="n" r="C5" s="11">
        <v>0.06</v>
      </c>
    </row>
    <row spans="1:4" r="6">
      <c t="s" r="A6" s="3">
        <v>387</v>
      </c>
      <c t="n" r="B6" s="11">
        <v>0.05</v>
      </c>
      <c t="n" r="C6" s="11">
        <v>0.05</v>
      </c>
      <c t="n" r="D6" s="10">
        <v>0.1</v>
      </c>
    </row>
    <row spans="1:4" r="7">
      <c t="s" r="A7" s="3">
        <v>389</v>
      </c>
      <c t="n" r="B7" s="11">
        <v>0.16</v>
      </c>
    </row>
    <row spans="1:4" r="8">
      <c t="s" r="A8" s="3">
        <v>390</v>
      </c>
      <c t="n" r="B8" s="11">
        <v>0.05</v>
      </c>
    </row>
    <row spans="1:4" r="9">
      <c t="s" r="A9" s="3">
        <v>265</v>
      </c>
    </row>
    <row spans="1:4" r="10">
      <c t="s" r="A10" s="3">
        <v>387</v>
      </c>
      <c t="n" r="B10" s="11">
        <v>0.22</v>
      </c>
      <c t="n" r="C10" s="11">
        <v>0.22</v>
      </c>
    </row>
    <row spans="1:4" r="11">
      <c t="s" r="A11" s="3">
        <v>388</v>
      </c>
      <c t="n" r="B11" s="11">
        <v>0.08</v>
      </c>
      <c t="n" r="C11" s="11">
        <v>0.08</v>
      </c>
    </row>
    <row spans="1:4" r="12">
      <c t="s" r="A12" s="3">
        <v>387</v>
      </c>
      <c t="n" r="B12" s="11">
        <v>0.17</v>
      </c>
      <c t="n" r="C12" s="10">
        <v>0.22</v>
      </c>
      <c t="n" r="D12" s="10">
        <v>0.22</v>
      </c>
    </row>
    <row spans="1:4" r="13">
      <c t="s" r="A13" s="3">
        <v>389</v>
      </c>
      <c t="n" r="B13" s="11">
        <v>0.22</v>
      </c>
    </row>
    <row spans="1:4" r="14">
      <c t="s" r="A14" s="3">
        <v>390</v>
      </c>
      <c t="n" r="B14" s="10">
        <v>0.17</v>
      </c>
    </row>
    <row spans="1:4" r="15">
      <c t="s" r="A15" s="3">
        <v>391</v>
      </c>
      <c t="n" r="B15" s="5">
        <v>242500</v>
      </c>
      <c t="n" r="C15" s="5">
        <v>342500</v>
      </c>
    </row>
    <row spans="1:4" r="16">
      <c t="s" r="A16" s="3">
        <v>392</v>
      </c>
      <c t="n" r="B16" s="10">
        <v>0.09</v>
      </c>
      <c t="n" r="C16" s="10">
        <v>0.14</v>
      </c>
    </row>
    <row spans="1:4" r="17">
      <c t="s" r="A17" s="3">
        <v>393</v>
      </c>
      <c t="s" r="B17" s="3">
        <v>394</v>
      </c>
      <c t="s" r="C17" s="3">
        <v>395</v>
      </c>
      <c t="s" r="D17" s="3">
        <v>245</v>
      </c>
    </row>
    <row spans="1:4" r="18">
      <c t="s" r="A18" s="3">
        <v>396</v>
      </c>
      <c t="n" r="B18" s="6">
        <v>4250</v>
      </c>
      <c t="n" r="C18" s="6">
        <v>2000</v>
      </c>
    </row>
    <row spans="1:4" r="19">
      <c t="s" r="A19" s="3">
        <v>397</v>
      </c>
      <c t="n" r="B19" s="5">
        <v>75000</v>
      </c>
      <c t="n" r="C19" s="5">
        <v>75000</v>
      </c>
    </row>
    <row spans="1:4" r="20">
      <c t="s" r="A20" s="3">
        <v>398</v>
      </c>
      <c t="n" r="B20" s="10">
        <v>0.07000000000000001</v>
      </c>
      <c t="n" r="C20" s="10">
        <v>0.07000000000000001</v>
      </c>
    </row>
    <row spans="1:4" r="21">
      <c t="s" r="A21" s="3">
        <v>391</v>
      </c>
      <c t="n" r="B21" s="5">
        <v>300000</v>
      </c>
      <c t="n" r="C21" s="5">
        <v>242500</v>
      </c>
      <c t="n" r="D21" s="5">
        <v>342500</v>
      </c>
    </row>
    <row spans="1:4" r="22">
      <c t="s" r="A22" s="3">
        <v>392</v>
      </c>
      <c t="n" r="B22" s="10">
        <v>0.08</v>
      </c>
      <c t="n" r="C22" s="10">
        <v>0.09</v>
      </c>
      <c t="n" r="D22" s="10">
        <v>0.14</v>
      </c>
    </row>
    <row spans="1:4" r="23">
      <c t="s" r="A23" s="3">
        <v>396</v>
      </c>
      <c t="n" r="C23" s="6">
        <v>4250</v>
      </c>
      <c t="n" r="D23" s="6">
        <v>2000</v>
      </c>
    </row>
    <row spans="1:4" r="24">
      <c t="s" r="A24" s="3">
        <v>399</v>
      </c>
      <c t="n" r="B24" s="5">
        <v>-17500</v>
      </c>
    </row>
    <row spans="1:4" r="25">
      <c t="s" r="A25" s="3">
        <v>400</v>
      </c>
      <c t="n" r="B25" s="10">
        <v>0.19</v>
      </c>
    </row>
    <row spans="1:4" r="26">
      <c t="s" r="A26" s="3">
        <v>401</v>
      </c>
      <c t="n" r="B26" s="5">
        <v>300000</v>
      </c>
    </row>
    <row spans="1:4" r="27">
      <c t="s" r="A27" s="3">
        <v>402</v>
      </c>
      <c t="n" r="B27" s="10">
        <v>0.08</v>
      </c>
    </row>
    <row spans="1:4" r="28">
      <c t="s" r="A28" s="3">
        <v>403</v>
      </c>
      <c t="s" r="B28" s="3">
        <v>394</v>
      </c>
    </row>
    <row spans="1:4" r="29">
      <c t="s" r="A29" s="3">
        <v>404</v>
      </c>
      <c t="n" r="B29" s="10">
        <v>0.05</v>
      </c>
      <c t="n" r="C29" s="10">
        <v>0.0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05</v>
      </c>
      <c t="s" r="B1" s="2">
        <v>1</v>
      </c>
    </row>
    <row spans="1:3" r="2">
      <c t="s" r="B2" s="2">
        <v>2</v>
      </c>
      <c t="s" r="C2" s="2">
        <v>31</v>
      </c>
    </row>
    <row spans="1:3" r="3">
      <c t="s" r="A3" s="3">
        <v>406</v>
      </c>
    </row>
    <row spans="1:3" r="4">
      <c t="s" r="A4" s="3">
        <v>407</v>
      </c>
      <c t="s" r="B4" s="3">
        <v>408</v>
      </c>
    </row>
    <row spans="1:3" r="5">
      <c t="s" r="A5" s="3">
        <v>409</v>
      </c>
    </row>
    <row spans="1:3" r="6">
      <c t="s" r="A6" s="3">
        <v>407</v>
      </c>
      <c t="s" r="B6" s="3">
        <v>410</v>
      </c>
      <c t="s" r="C6" s="3">
        <v>4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0</v>
      </c>
      <c t="s" r="B1" s="2">
        <v>1</v>
      </c>
    </row>
    <row spans="1:3" r="2">
      <c t="s" r="B2" s="2">
        <v>2</v>
      </c>
      <c t="s" r="C2" s="2">
        <v>31</v>
      </c>
    </row>
    <row spans="1:3" r="3">
      <c t="s" r="A3" s="3">
        <v>71</v>
      </c>
      <c t="n" r="B3" s="6">
        <v>903690</v>
      </c>
      <c t="n" r="C3" s="6">
        <v>794461</v>
      </c>
    </row>
    <row spans="1:3" r="4">
      <c t="s" r="A4" s="3">
        <v>72</v>
      </c>
      <c t="n" r="B4" s="5">
        <v>521392</v>
      </c>
      <c t="n" r="C4" s="5">
        <v>401907</v>
      </c>
    </row>
    <row spans="1:3" r="5">
      <c t="s" r="A5" s="3">
        <v>73</v>
      </c>
      <c t="n" r="B5" s="5">
        <v>382298</v>
      </c>
      <c t="n" r="C5" s="5">
        <v>392554</v>
      </c>
    </row>
    <row spans="1:3" r="6">
      <c t="s" r="A6" s="7">
        <v>74</v>
      </c>
    </row>
    <row spans="1:3" r="7">
      <c t="s" r="A7" s="3">
        <v>75</v>
      </c>
      <c t="n" r="B7" s="5">
        <v>421783</v>
      </c>
      <c t="n" r="C7" s="5">
        <v>436021</v>
      </c>
    </row>
    <row spans="1:3" r="8">
      <c t="s" r="A8" s="3">
        <v>76</v>
      </c>
      <c t="n" r="B8" s="5">
        <v>49049</v>
      </c>
      <c t="n" r="C8" s="5">
        <v>43896</v>
      </c>
    </row>
    <row spans="1:3" r="9">
      <c t="s" r="A9" s="3">
        <v>77</v>
      </c>
      <c t="n" r="B9" s="5">
        <v>470832</v>
      </c>
      <c t="n" r="C9" s="5">
        <v>479917</v>
      </c>
    </row>
    <row spans="1:3" r="10">
      <c t="s" r="A10" s="7">
        <v>78</v>
      </c>
    </row>
    <row spans="1:3" r="11">
      <c t="s" r="A11" s="3">
        <v>79</v>
      </c>
      <c t="n" r="B11" s="5">
        <v>139838</v>
      </c>
      <c t="n" r="C11" s="5">
        <v>200381</v>
      </c>
    </row>
    <row spans="1:3" r="12">
      <c t="s" r="A12" s="3">
        <v>80</v>
      </c>
      <c t="n" r="B12" s="5">
        <v>51304</v>
      </c>
      <c t="n" r="C12" s="5">
        <v>113018</v>
      </c>
    </row>
    <row spans="1:3" r="13">
      <c t="s" r="A13" s="7">
        <v>81</v>
      </c>
    </row>
    <row spans="1:3" r="14">
      <c t="s" r="A14" s="3">
        <v>82</v>
      </c>
      <c t="n" r="B14" s="6">
        <v>-815</v>
      </c>
      <c t="n" r="C14" s="5">
        <v>16579</v>
      </c>
    </row>
    <row spans="1:3" r="15">
      <c t="s" r="A15" s="3">
        <v>83</v>
      </c>
      <c t="s" r="B15" s="3">
        <v>35</v>
      </c>
      <c t="n" r="C15" s="5">
        <v>-14858</v>
      </c>
    </row>
    <row spans="1:3" r="16">
      <c t="s" r="A16" s="3">
        <v>84</v>
      </c>
      <c t="n" r="B16" s="6">
        <v>50489</v>
      </c>
      <c t="n" r="C16" s="6">
        <v>114739</v>
      </c>
    </row>
    <row spans="1:3" r="17">
      <c t="s" r="A17" s="3">
        <v>85</v>
      </c>
      <c t="n" r="B17" s="6">
        <v>0</v>
      </c>
      <c t="n" r="C17" s="6">
        <v>0</v>
      </c>
    </row>
    <row spans="1:3" r="18">
      <c t="s" r="A18" s="3">
        <v>86</v>
      </c>
      <c t="n" r="B18" s="6">
        <v>0</v>
      </c>
      <c t="n" r="C18" s="6">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7</v>
      </c>
      <c t="s" r="B1" s="2">
        <v>1</v>
      </c>
    </row>
    <row spans="1:3" r="2">
      <c t="s" r="B2" s="2">
        <v>2</v>
      </c>
      <c t="s" r="C2" s="2">
        <v>31</v>
      </c>
    </row>
    <row spans="1:3" r="3">
      <c t="s" r="A3" s="3">
        <v>88</v>
      </c>
      <c t="n" r="B3" s="6">
        <v>8054</v>
      </c>
      <c t="n" r="C3" s="6">
        <v>86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0"/>
    <col customWidth="1" max="2" min="2" width="22"/>
    <col customWidth="1" max="3" min="3" width="36"/>
    <col customWidth="1" max="4" min="4" width="27"/>
    <col customWidth="1" max="5" min="5" width="37"/>
    <col customWidth="1" max="6" min="6" width="12"/>
  </cols>
  <sheetData>
    <row spans="1:6" r="1">
      <c t="s" r="A1" s="1">
        <v>89</v>
      </c>
      <c t="s" r="B1" s="2">
        <v>90</v>
      </c>
      <c t="s" r="C1" s="2">
        <v>91</v>
      </c>
      <c t="s" r="D1" s="2">
        <v>92</v>
      </c>
      <c t="s" r="E1" s="2">
        <v>93</v>
      </c>
      <c t="s" r="F1" s="2">
        <v>94</v>
      </c>
    </row>
    <row spans="1:6" r="2">
      <c t="s" r="A2" s="3">
        <v>95</v>
      </c>
      <c t="n" r="B2" s="6">
        <v>24108</v>
      </c>
      <c t="n" r="C2" s="6">
        <v>34195344</v>
      </c>
      <c t="n" r="D2" s="6">
        <v>-31851020</v>
      </c>
      <c t="s" r="E2" s="3">
        <v>35</v>
      </c>
    </row>
    <row spans="1:6" r="3">
      <c t="s" r="A3" s="3">
        <v>96</v>
      </c>
      <c t="n" r="B3" s="5">
        <v>24107865</v>
      </c>
    </row>
    <row spans="1:6" r="4">
      <c t="s" r="A4" s="3">
        <v>97</v>
      </c>
      <c t="n" r="B4" s="6">
        <v>24108</v>
      </c>
      <c t="n" r="C4" s="5">
        <v>34195344</v>
      </c>
      <c t="n" r="D4" s="5">
        <v>-31851020</v>
      </c>
      <c t="s" r="E4" s="3">
        <v>35</v>
      </c>
    </row>
    <row spans="1:6" r="5">
      <c t="s" r="A5" s="3">
        <v>98</v>
      </c>
      <c t="n" r="B5" s="5">
        <v>60000</v>
      </c>
    </row>
    <row spans="1:6" r="6">
      <c t="s" r="A6" s="3">
        <v>99</v>
      </c>
      <c t="n" r="B6" s="6">
        <v>60</v>
      </c>
      <c t="n" r="C6" s="5">
        <v>4950</v>
      </c>
    </row>
    <row spans="1:6" r="7">
      <c t="s" r="A7" s="3">
        <v>100</v>
      </c>
      <c t="n" r="B7" s="5">
        <v>24167865</v>
      </c>
      <c t="n" r="F7" s="5">
        <v>24167865</v>
      </c>
    </row>
    <row spans="1:6" r="8">
      <c t="s" r="A8" s="3">
        <v>101</v>
      </c>
      <c t="n" r="B8" s="6">
        <v>24168</v>
      </c>
      <c t="n" r="C8" s="5">
        <v>34203953</v>
      </c>
      <c t="n" r="D8" s="5">
        <v>-31738002</v>
      </c>
      <c t="n" r="E8" s="6">
        <v>1721</v>
      </c>
      <c t="n" r="F8" s="6">
        <v>2491840</v>
      </c>
    </row>
    <row spans="1:6" r="9">
      <c t="s" r="A9" s="3">
        <v>102</v>
      </c>
      <c t="n" r="C9" s="5">
        <v>3659</v>
      </c>
    </row>
    <row spans="1:6" r="10">
      <c t="s" r="A10" s="3">
        <v>103</v>
      </c>
      <c t="n" r="D10" s="5">
        <v>113018</v>
      </c>
      <c t="n" r="F10" s="5">
        <v>113018</v>
      </c>
    </row>
    <row spans="1:6" r="11">
      <c t="s" r="A11" s="3">
        <v>82</v>
      </c>
      <c t="n" r="E11" s="5">
        <v>1721</v>
      </c>
      <c t="n" r="F11" s="5">
        <v>16579</v>
      </c>
    </row>
    <row spans="1:6" r="12">
      <c t="s" r="A12" s="3">
        <v>95</v>
      </c>
      <c t="n" r="B12" s="5">
        <v>24168</v>
      </c>
      <c t="n" r="C12" s="5">
        <v>34203953</v>
      </c>
      <c t="n" r="D12" s="5">
        <v>-31738002</v>
      </c>
      <c t="n" r="E12" s="5">
        <v>1721</v>
      </c>
      <c t="n" r="F12" s="5">
        <v>2491840</v>
      </c>
    </row>
    <row spans="1:6" r="13">
      <c t="s" r="A13" s="3">
        <v>95</v>
      </c>
      <c t="n" r="B13" s="6">
        <v>24168</v>
      </c>
      <c t="n" r="C13" s="5">
        <v>34203953</v>
      </c>
      <c t="n" r="D13" s="5">
        <v>-31738002</v>
      </c>
      <c t="n" r="E13" s="5">
        <v>1721</v>
      </c>
      <c t="n" r="F13" s="6">
        <v>2491840</v>
      </c>
    </row>
    <row spans="1:6" r="14">
      <c t="s" r="A14" s="3">
        <v>98</v>
      </c>
      <c t="n" r="B14" s="5">
        <v>50000</v>
      </c>
    </row>
    <row spans="1:6" r="15">
      <c t="s" r="A15" s="3">
        <v>99</v>
      </c>
      <c t="n" r="B15" s="6">
        <v>50</v>
      </c>
      <c t="n" r="C15" s="5">
        <v>3950</v>
      </c>
    </row>
    <row spans="1:6" r="16">
      <c t="s" r="A16" s="3">
        <v>104</v>
      </c>
      <c t="n" r="B16" s="5">
        <v>24217865</v>
      </c>
      <c t="n" r="F16" s="5">
        <v>24217865</v>
      </c>
    </row>
    <row spans="1:6" r="17">
      <c t="s" r="A17" s="3">
        <v>105</v>
      </c>
      <c t="n" r="B17" s="6">
        <v>24218</v>
      </c>
      <c t="n" r="C17" s="5">
        <v>34211957</v>
      </c>
      <c t="n" r="D17" s="5">
        <v>-31686698</v>
      </c>
      <c t="n" r="E17" s="5">
        <v>906</v>
      </c>
      <c t="n" r="F17" s="6">
        <v>2550383</v>
      </c>
    </row>
    <row spans="1:6" r="18">
      <c t="s" r="A18" s="3">
        <v>102</v>
      </c>
      <c t="n" r="C18" s="5">
        <v>4054</v>
      </c>
    </row>
    <row spans="1:6" r="19">
      <c t="s" r="A19" s="3">
        <v>103</v>
      </c>
      <c t="n" r="D19" s="5">
        <v>51304</v>
      </c>
      <c t="n" r="F19" s="5">
        <v>51304</v>
      </c>
    </row>
    <row spans="1:6" r="20">
      <c t="s" r="A20" s="3">
        <v>82</v>
      </c>
      <c t="n" r="E20" s="5">
        <v>-815</v>
      </c>
      <c t="n" r="F20" s="5">
        <v>-815</v>
      </c>
    </row>
    <row spans="1:6" r="21">
      <c t="s" r="A21" s="3">
        <v>95</v>
      </c>
      <c t="n" r="B21" s="5">
        <v>24168</v>
      </c>
      <c t="n" r="C21" s="5">
        <v>34203953</v>
      </c>
      <c t="n" r="D21" s="5">
        <v>-31738002</v>
      </c>
      <c t="n" r="E21" s="5">
        <v>1721</v>
      </c>
      <c t="n" r="F21" s="5">
        <v>2550383</v>
      </c>
    </row>
    <row spans="1:6" r="22">
      <c t="s" r="A22" s="3">
        <v>95</v>
      </c>
      <c t="n" r="B22" s="6">
        <v>24218</v>
      </c>
      <c t="n" r="C22" s="6">
        <v>34211957</v>
      </c>
      <c t="n" r="D22" s="6">
        <v>-31686698</v>
      </c>
      <c t="n" r="E22" s="6">
        <v>906</v>
      </c>
      <c t="n" r="F22" s="6">
        <v>255038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6</v>
      </c>
      <c t="s" r="B1" s="2">
        <v>1</v>
      </c>
    </row>
    <row spans="1:3" r="2">
      <c t="s" r="B2" s="2">
        <v>2</v>
      </c>
      <c t="s" r="C2" s="2">
        <v>31</v>
      </c>
    </row>
    <row spans="1:3" r="3">
      <c t="s" r="A3" s="7">
        <v>107</v>
      </c>
    </row>
    <row spans="1:3" r="4">
      <c t="s" r="A4" s="3">
        <v>103</v>
      </c>
      <c t="n" r="B4" s="6">
        <v>51304</v>
      </c>
      <c t="n" r="C4" s="6">
        <v>113018</v>
      </c>
    </row>
    <row spans="1:3" r="5">
      <c t="s" r="A5" s="7">
        <v>108</v>
      </c>
    </row>
    <row spans="1:3" r="6">
      <c t="s" r="A6" s="3">
        <v>109</v>
      </c>
      <c t="n" r="B6" s="5">
        <v>10614</v>
      </c>
      <c t="n" r="C6" s="5">
        <v>10449</v>
      </c>
    </row>
    <row spans="1:3" r="7">
      <c t="s" r="A7" s="3">
        <v>110</v>
      </c>
      <c t="n" r="B7" s="5">
        <v>-5032</v>
      </c>
      <c t="n" r="C7" s="5">
        <v>-500</v>
      </c>
    </row>
    <row spans="1:3" r="8">
      <c t="s" r="A8" s="3">
        <v>111</v>
      </c>
      <c t="n" r="B8" s="6">
        <v>-40160</v>
      </c>
      <c t="n" r="C8" s="5">
        <v>-14858</v>
      </c>
    </row>
    <row spans="1:3" r="9">
      <c t="s" r="A9" s="3">
        <v>112</v>
      </c>
      <c t="s" r="B9" s="3">
        <v>35</v>
      </c>
      <c t="n" r="C9" s="5">
        <v>-850</v>
      </c>
    </row>
    <row spans="1:3" r="10">
      <c t="s" r="A10" s="3">
        <v>113</v>
      </c>
      <c t="s" r="B10" s="3">
        <v>35</v>
      </c>
      <c t="n" r="C10" s="6">
        <v>33645</v>
      </c>
    </row>
    <row spans="1:3" r="11">
      <c t="s" r="A11" s="3">
        <v>114</v>
      </c>
      <c t="s" r="B11" s="3">
        <v>35</v>
      </c>
      <c t="s" r="C11" s="3">
        <v>35</v>
      </c>
    </row>
    <row spans="1:3" r="12">
      <c t="s" r="A12" s="3">
        <v>88</v>
      </c>
      <c t="n" r="B12" s="6">
        <v>8054</v>
      </c>
      <c t="n" r="C12" s="6">
        <v>8669</v>
      </c>
    </row>
    <row spans="1:3" r="13">
      <c t="s" r="A13" s="7">
        <v>115</v>
      </c>
    </row>
    <row spans="1:3" r="14">
      <c t="s" r="A14" s="3">
        <v>34</v>
      </c>
      <c t="n" r="B14" s="5">
        <v>61350</v>
      </c>
      <c t="n" r="C14" s="5">
        <v>-61350</v>
      </c>
    </row>
    <row spans="1:3" r="15">
      <c t="s" r="A15" s="3">
        <v>116</v>
      </c>
      <c t="n" r="B15" s="5">
        <v>763</v>
      </c>
      <c t="n" r="C15" s="5">
        <v>-10538</v>
      </c>
    </row>
    <row spans="1:3" r="16">
      <c t="s" r="A16" s="3">
        <v>39</v>
      </c>
      <c t="n" r="B16" s="5">
        <v>-8337</v>
      </c>
      <c t="n" r="C16" s="5">
        <v>-50954</v>
      </c>
    </row>
    <row spans="1:3" r="17">
      <c t="s" r="A17" s="3">
        <v>40</v>
      </c>
      <c t="n" r="B17" s="5">
        <v>-4103</v>
      </c>
      <c t="n" r="C17" s="5">
        <v>-27952</v>
      </c>
    </row>
    <row spans="1:3" r="18">
      <c t="s" r="A18" s="3">
        <v>41</v>
      </c>
      <c t="n" r="B18" s="5">
        <v>7695</v>
      </c>
      <c t="n" r="C18" s="5">
        <v>-97816</v>
      </c>
    </row>
    <row spans="1:3" r="19">
      <c t="s" r="A19" s="3">
        <v>49</v>
      </c>
      <c t="n" r="B19" s="5">
        <v>-10298</v>
      </c>
      <c t="n" r="C19" s="5">
        <v>7771</v>
      </c>
    </row>
    <row spans="1:3" r="20">
      <c t="s" r="A20" s="3">
        <v>50</v>
      </c>
      <c t="n" r="B20" s="5">
        <v>-7803</v>
      </c>
      <c t="n" r="C20" s="5">
        <v>12365</v>
      </c>
    </row>
    <row spans="1:3" r="21">
      <c t="s" r="A21" s="3">
        <v>117</v>
      </c>
      <c t="n" r="B21" s="6">
        <v>-60959</v>
      </c>
      <c t="n" r="C21" s="5">
        <v>60959</v>
      </c>
    </row>
    <row spans="1:3" r="22">
      <c t="s" r="A22" s="3">
        <v>118</v>
      </c>
      <c t="s" r="B22" s="3">
        <v>35</v>
      </c>
      <c t="n" r="C22" s="5">
        <v>-4313</v>
      </c>
    </row>
    <row spans="1:3" r="23">
      <c t="s" r="A23" s="3">
        <v>119</v>
      </c>
      <c t="n" r="B23" s="6">
        <v>3088</v>
      </c>
      <c t="n" r="C23" s="5">
        <v>-22255</v>
      </c>
    </row>
    <row spans="1:3" r="24">
      <c t="s" r="A24" s="7">
        <v>120</v>
      </c>
    </row>
    <row spans="1:3" r="25">
      <c t="s" r="A25" s="3">
        <v>121</v>
      </c>
      <c t="n" r="B25" s="5">
        <v>-1537</v>
      </c>
      <c t="n" r="C25" s="5">
        <v>-6901</v>
      </c>
    </row>
    <row spans="1:3" r="26">
      <c t="s" r="A26" s="3">
        <v>122</v>
      </c>
      <c t="n" r="B26" s="5">
        <v>-3698</v>
      </c>
      <c t="n" r="C26" s="6">
        <v>-9266</v>
      </c>
    </row>
    <row spans="1:3" r="27">
      <c t="s" r="A27" s="3">
        <v>123</v>
      </c>
      <c t="n" r="B27" s="6">
        <v>23243</v>
      </c>
      <c t="s" r="C27" s="3">
        <v>35</v>
      </c>
    </row>
    <row spans="1:3" r="28">
      <c t="s" r="A28" s="3">
        <v>124</v>
      </c>
      <c t="s" r="B28" s="3">
        <v>35</v>
      </c>
      <c t="n" r="C28" s="6">
        <v>850</v>
      </c>
    </row>
    <row spans="1:3" r="29">
      <c t="s" r="A29" s="3">
        <v>125</v>
      </c>
      <c t="n" r="B29" s="6">
        <v>-640000</v>
      </c>
      <c t="n" r="C29" s="5">
        <v>-700000</v>
      </c>
    </row>
    <row spans="1:3" r="30">
      <c t="s" r="A30" s="3">
        <v>126</v>
      </c>
      <c t="n" r="B30" s="5">
        <v>272512</v>
      </c>
      <c t="n" r="C30" s="5">
        <v>400000</v>
      </c>
    </row>
    <row spans="1:3" r="31">
      <c t="s" r="A31" s="3">
        <v>127</v>
      </c>
      <c t="n" r="B31" s="5">
        <v>-618107</v>
      </c>
      <c t="n" r="C31" s="5">
        <v>-25000</v>
      </c>
    </row>
    <row spans="1:3" r="32">
      <c t="s" r="A32" s="3">
        <v>128</v>
      </c>
      <c t="n" r="B32" s="6">
        <v>758267</v>
      </c>
      <c t="n" r="C32" s="5">
        <v>39858</v>
      </c>
    </row>
    <row spans="1:3" r="33">
      <c t="s" r="A33" s="3">
        <v>129</v>
      </c>
      <c t="s" r="B33" s="3">
        <v>35</v>
      </c>
      <c t="n" r="C33" s="5">
        <v>399863</v>
      </c>
    </row>
    <row spans="1:3" r="34">
      <c t="s" r="A34" s="3">
        <v>130</v>
      </c>
      <c t="n" r="B34" s="6">
        <v>-209320</v>
      </c>
      <c t="n" r="C34" s="5">
        <v>99404</v>
      </c>
    </row>
    <row spans="1:3" r="35">
      <c t="s" r="A35" s="3">
        <v>131</v>
      </c>
      <c t="n" r="B35" s="5">
        <v>-206232</v>
      </c>
      <c t="n" r="C35" s="5">
        <v>77149</v>
      </c>
    </row>
    <row spans="1:3" r="36">
      <c t="s" r="A36" s="3">
        <v>132</v>
      </c>
      <c t="n" r="B36" s="5">
        <v>1453971</v>
      </c>
      <c t="n" r="C36" s="5">
        <v>1376822</v>
      </c>
    </row>
    <row spans="1:3" r="37">
      <c t="s" r="A37" s="3">
        <v>133</v>
      </c>
      <c t="n" r="B37" s="6">
        <v>1247739</v>
      </c>
      <c t="n" r="C37" s="6">
        <v>14539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34</v>
      </c>
      <c t="s" r="B1" s="2">
        <v>1</v>
      </c>
    </row>
    <row spans="1:2" r="2">
      <c t="s" r="B2" s="2">
        <v>2</v>
      </c>
    </row>
    <row spans="1:2" r="3">
      <c t="s" r="A3" s="7">
        <v>135</v>
      </c>
    </row>
    <row spans="1:2" r="4">
      <c t="s" r="A4" s="3">
        <v>136</v>
      </c>
      <c t="s" r="B4" s="3">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38</v>
      </c>
      <c t="s" r="B1" s="2">
        <v>1</v>
      </c>
    </row>
    <row spans="1:2" r="2">
      <c t="s" r="B2" s="2">
        <v>2</v>
      </c>
    </row>
    <row spans="1:2" r="3">
      <c t="s" r="A3" s="7">
        <v>135</v>
      </c>
    </row>
    <row spans="1:2" r="4">
      <c t="s" r="A4" s="3">
        <v>139</v>
      </c>
      <c t="s" r="B4" s="3">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Oper</vt:lpstr>
      <vt:lpstr>Consolidated Statements of Ope5</vt:lpstr>
      <vt:lpstr>Consolidated Statements of Stoc</vt:lpstr>
      <vt:lpstr>Consolidated Statements of Cash</vt:lpstr>
      <vt:lpstr>Note 1 - Basis of Presentation </vt:lpstr>
      <vt:lpstr>Note 2 - Investments</vt:lpstr>
      <vt:lpstr>Note 3 - Notes Receivable</vt:lpstr>
      <vt:lpstr>Note 4 - Fair Value of Financia</vt:lpstr>
      <vt:lpstr>Note 5 - Commitments and Contin</vt:lpstr>
      <vt:lpstr>Note 6 - Income Taxes</vt:lpstr>
      <vt:lpstr>Note 7 - Stockholders' Equity</vt:lpstr>
      <vt:lpstr>Note 8 - Stock Options and Warr</vt:lpstr>
      <vt:lpstr>Note 9 - Concentration of Credi</vt:lpstr>
      <vt:lpstr>Significant Accounting Policies</vt:lpstr>
      <vt:lpstr>Note 1 - Basis of Presentatio18</vt:lpstr>
      <vt:lpstr>Note 2 - Investments (Tables)</vt:lpstr>
      <vt:lpstr>Note 4 - Fair Value of Financ20</vt:lpstr>
      <vt:lpstr>Note 6 - Income Taxes (Tables)</vt:lpstr>
      <vt:lpstr>Note 8 - Stock Options and Wa22</vt:lpstr>
      <vt:lpstr>Note 1 - Basis of Presentatio23</vt:lpstr>
      <vt:lpstr>Note 1 - Basis of Presentatio24</vt:lpstr>
      <vt:lpstr>Note 1 - Basis of Presentatio25</vt:lpstr>
      <vt:lpstr>Note 2 - Investments (Details T</vt:lpstr>
      <vt:lpstr>Note 2 - Investments - Schedule</vt:lpstr>
      <vt:lpstr>Note 3 - Notes Receivable (Deta</vt:lpstr>
      <vt:lpstr>Note 4 - Schedule of Fair Value</vt:lpstr>
      <vt:lpstr>Note 5 - Commitments and Cont30</vt:lpstr>
      <vt:lpstr>Note 6 - Income Taxes (Details </vt:lpstr>
      <vt:lpstr>Note 6 - Schedule of Deferred T</vt:lpstr>
      <vt:lpstr>Note 6 - Schedule of Effective </vt:lpstr>
      <vt:lpstr>Note 6 - Schedule of Effectiv34</vt:lpstr>
      <vt:lpstr>Note 6 - Loss Operating Carryfo</vt:lpstr>
      <vt:lpstr>Note 7 - Stockholders' Equity (</vt:lpstr>
      <vt:lpstr>Note 8 - Stock Options and Wa37</vt:lpstr>
      <vt:lpstr>Note 8 - Schedule of Share-base</vt:lpstr>
      <vt:lpstr>Note 9 - Concentration of Cre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5:54:38Z</dcterms:created>
  <dcterms:modified xmlns:dcterms="http://purl.org/dc/terms/" xmlns:xsi="http://www.w3.org/2001/XMLSchema-instance" xsi:type="dcterms:W3CDTF">2016-03-28T15:54:38Z</dcterms:modified>
  <dc:title xmlns:dc="http://purl.org/dc/elements/1.1/">Untitled</dc:title>
  <dc:description xmlns:dc="http://purl.org/dc/elements/1.1/"/>
  <dc:subject xmlns:dc="http://purl.org/dc/elements/1.1/"/>
  <cp:keywords/>
  <cp:category/>
</cp:coreProperties>
</file>